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Balance Sheet" sheetId="2" r:id="rId2"/>
    <s:sheet name="Condensed Interim Balance Shee3" sheetId="3" r:id="rId3"/>
    <s:sheet name="Condensed Interim Statements of" sheetId="4" r:id="rId4"/>
    <s:sheet name="Condensed Interim Statements o5" sheetId="5" r:id="rId5"/>
    <s:sheet name="Condensed Interim Statements o6" sheetId="6" r:id="rId6"/>
    <s:sheet name="1. Nature of the Business and G" sheetId="7" r:id="rId7"/>
    <s:sheet name="2. Presentation of Financial St" sheetId="8" r:id="rId8"/>
    <s:sheet name="3. Property and Equipment" sheetId="9" r:id="rId9"/>
    <s:sheet name="3a. Summary of Significant Acco" sheetId="10" r:id="rId10"/>
    <s:sheet name="4. Intangible Assets" sheetId="11" r:id="rId11"/>
    <s:sheet name="5. Term Loan" sheetId="12" r:id="rId12"/>
    <s:sheet name="6. Advances from Shareholders" sheetId="13" r:id="rId13"/>
    <s:sheet name="7. Capital Stock" sheetId="14" r:id="rId14"/>
    <s:sheet name="8. Income Taxes" sheetId="15" r:id="rId15"/>
    <s:sheet name="9. Commitments and Contingencie" sheetId="16" r:id="rId16"/>
    <s:sheet name="10. Related Party Transactions" sheetId="17" r:id="rId17"/>
    <s:sheet name="11. Financial Instruments" sheetId="18" r:id="rId18"/>
    <s:sheet name="2. Presentation of Financial 19" sheetId="19" r:id="rId19"/>
    <s:sheet name="3a. Summary of Significant Ac20" sheetId="20" r:id="rId20"/>
    <s:sheet name="3. Property and Equipment (Tabl" sheetId="21" r:id="rId21"/>
    <s:sheet name="7. Capital Stock (Tables)" sheetId="22" r:id="rId22"/>
    <s:sheet name="8. Income Taxes (Tables)" sheetId="23" r:id="rId23"/>
    <s:sheet name="9. Commitments and Contingenc24" sheetId="24" r:id="rId24"/>
    <s:sheet name="11. Financial Instruments (Tabl" sheetId="25" r:id="rId25"/>
    <s:sheet name="1. Nature of the Business and26" sheetId="26" r:id="rId26"/>
    <s:sheet name="3. Property and Equipment (Deta" sheetId="27" r:id="rId27"/>
    <s:sheet name="4. Intangible Assets (Details N" sheetId="28" r:id="rId28"/>
    <s:sheet name="6. Advances from Shareholders (" sheetId="29" r:id="rId29"/>
    <s:sheet name="7. Capital Stock (Details)" sheetId="30" r:id="rId30"/>
    <s:sheet name="7. Capital Stock (Details 1)" sheetId="31" r:id="rId31"/>
    <s:sheet name="7. Capital Stock (Details 2)" sheetId="32" r:id="rId32"/>
    <s:sheet name="8. Income Taxes (Details)" sheetId="33" r:id="rId33"/>
    <s:sheet name="8. Income Taxes (Details 1)" sheetId="34" r:id="rId34"/>
    <s:sheet name="8. Income Taxes (Details 2)" sheetId="35" r:id="rId35"/>
    <s:sheet name="8. Income Taxes (Details Narrat" sheetId="36" r:id="rId36"/>
    <s:sheet name="9. Commitments and Contingenc37" sheetId="37" r:id="rId37"/>
    <s:sheet name="9. Commitments and Contingenc38" sheetId="38" r:id="rId38"/>
    <s:sheet name="9. Commitments and Contingenc39" sheetId="39" r:id="rId39"/>
    <s:sheet name="10. Related Party Transactions " sheetId="40" r:id="rId40"/>
    <s:sheet name="11. Financial Instruments (Deta" sheetId="41" r:id="rId41"/>
    <s:sheet name="11. Financial Instruments (De42" sheetId="42" r:id="rId42"/>
    <s:sheet name="11. Financial Instruments (De43" sheetId="43" r:id="rId43"/>
  </s:sheets>
  <s:definedNames/>
  <s:calcPr calcId="124519" calcMode="auto" fullCalcOnLoad="1"/>
</s:workbook>
</file>

<file path=xl/sharedStrings.xml><?xml version="1.0" encoding="utf-8"?>
<sst xmlns="http://schemas.openxmlformats.org/spreadsheetml/2006/main" uniqueCount="346">
  <si>
    <t>Document and Entity Information</t>
  </si>
  <si>
    <t>3 Months Ended</t>
  </si>
  <si>
    <t>Jun. 30, 2015</t>
  </si>
  <si>
    <t>Document And Entity Information</t>
  </si>
  <si>
    <t>Entity Registrant Name</t>
  </si>
  <si>
    <t>Algae Dynamics Corp.</t>
  </si>
  <si>
    <t>Entity Central Index Key</t>
  </si>
  <si>
    <t>Document Type</t>
  </si>
  <si>
    <t>S1</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Condensed Interim Balance Sheets - CAD</t>
  </si>
  <si>
    <t>Mar. 31, 2015</t>
  </si>
  <si>
    <t>Mar. 31, 2014</t>
  </si>
  <si>
    <t>Current Assets</t>
  </si>
  <si>
    <t>Cash</t>
  </si>
  <si>
    <t>Prepaid expenses</t>
  </si>
  <si>
    <t>Amounts receivable from shareholder (Note 10)</t>
  </si>
  <si>
    <t>Amounts receivable</t>
  </si>
  <si>
    <t>Total Current Assets</t>
  </si>
  <si>
    <t>Equipment and leasehold improvements (Note 3)</t>
  </si>
  <si>
    <t>Intangible assets (Note 4)</t>
  </si>
  <si>
    <t>Total Assets</t>
  </si>
  <si>
    <t>Current Liabilities</t>
  </si>
  <si>
    <t>Accounts payable and accrued liabilities (Note 10)</t>
  </si>
  <si>
    <t>Advances from shareholders (Note 6)</t>
  </si>
  <si>
    <t>Term Loan (Note 5)</t>
  </si>
  <si>
    <t>Warrant liability (Note 6b)</t>
  </si>
  <si>
    <t>Total Current Liabilities</t>
  </si>
  <si>
    <t>STOCKHOLDERS' (DEFICIENCY)</t>
  </si>
  <si>
    <t>Common stock (Note 7a), $Nil par value, unlimited amount authorized, 9,238,710 issued and outstanding as of June 30, 2015, (March 31, 2015 - 9,256,410)</t>
  </si>
  <si>
    <t>Additional paid in capital (Note 7c)</t>
  </si>
  <si>
    <t>Warrants (Note 7b)</t>
  </si>
  <si>
    <t>Equity to be issued (Note 7a)</t>
  </si>
  <si>
    <t>Accumulated deficit</t>
  </si>
  <si>
    <t>Total Stockholders' (Deficiency)</t>
  </si>
  <si>
    <t>Total Liabilities and Stockholders' (Deficiency)</t>
  </si>
  <si>
    <t>Condensed Interim Balance Sheets (Parenthetical) - shares</t>
  </si>
  <si>
    <t>Statement of Financial Position [Abstract]</t>
  </si>
  <si>
    <t>Common Stock Issued</t>
  </si>
  <si>
    <t>Common Stock Outstanding</t>
  </si>
  <si>
    <t>Condensed Interim Statements of Operations and Comprehensive Loss (Unaudited) - CAD</t>
  </si>
  <si>
    <t>12 Months Ended</t>
  </si>
  <si>
    <t>Jun. 30, 2014</t>
  </si>
  <si>
    <t>OPERATING EXPENSES</t>
  </si>
  <si>
    <t>Amortization expense (Note 3)</t>
  </si>
  <si>
    <t>Business development</t>
  </si>
  <si>
    <t>Interest</t>
  </si>
  <si>
    <t>Management and contract fees</t>
  </si>
  <si>
    <t>Occupancy costs</t>
  </si>
  <si>
    <t>Office and general</t>
  </si>
  <si>
    <t>Professional fees (Note 7b)</t>
  </si>
  <si>
    <t>Research and development</t>
  </si>
  <si>
    <t>Stock based compensation (Note 7c)</t>
  </si>
  <si>
    <t>Telephone and internet services</t>
  </si>
  <si>
    <t>Travel</t>
  </si>
  <si>
    <t>Total Operating Expenses</t>
  </si>
  <si>
    <t>Net Loss and Comprehensive Loss for the period</t>
  </si>
  <si>
    <t>Net loss per common share -</t>
  </si>
  <si>
    <t>Basic and diluted</t>
  </si>
  <si>
    <t>Weighted average common shares outstanding - basic and diluted</t>
  </si>
  <si>
    <t>Condensed Interim Statements of Stockholders' Equity (Deficiency) (Unaudited) - CAD</t>
  </si>
  <si>
    <t>Common Stock</t>
  </si>
  <si>
    <t>Warrants</t>
  </si>
  <si>
    <t>Additional Paid-In Capital</t>
  </si>
  <si>
    <t>Equity to be Issued</t>
  </si>
  <si>
    <t>Accumulated Deficit</t>
  </si>
  <si>
    <t>Total</t>
  </si>
  <si>
    <t>Beginning Balance, Shares at Mar. 31, 2013</t>
  </si>
  <si>
    <t>Beginning Balance, Amount at Mar. 31, 2013</t>
  </si>
  <si>
    <t>Unit subscriptions received</t>
  </si>
  <si>
    <t>Net loss and comprehensive loss</t>
  </si>
  <si>
    <t>Ending Balance, Shares at Mar. 31, 2014</t>
  </si>
  <si>
    <t>Ending Balance, Amount at Mar. 31, 2014</t>
  </si>
  <si>
    <t>Unit subscriptions issued, shares</t>
  </si>
  <si>
    <t>Unit subscriptions issued, amount</t>
  </si>
  <si>
    <t>Valuation of warrants</t>
  </si>
  <si>
    <t>Warrants granted for sevices</t>
  </si>
  <si>
    <t>Unit issue costs</t>
  </si>
  <si>
    <t>Warrants exercised, shares</t>
  </si>
  <si>
    <t>Warrants exercised, amount</t>
  </si>
  <si>
    <t>Warrant liability valuation transferred</t>
  </si>
  <si>
    <t>Stock options</t>
  </si>
  <si>
    <t>Valuation of warrants classified as warrant liabilities</t>
  </si>
  <si>
    <t>Ending Balance, Shares at Mar. 31, 2015</t>
  </si>
  <si>
    <t>Ending Balance, Amount at Mar. 31, 2015</t>
  </si>
  <si>
    <t>Ending Balance, Shares at Jun. 30, 2015</t>
  </si>
  <si>
    <t>Ending Balance, Amount at Jun. 30, 2015</t>
  </si>
  <si>
    <t>Condensed Interim Statements of Cash Flows (Unaudited) - CAD</t>
  </si>
  <si>
    <t>Operating activities</t>
  </si>
  <si>
    <t>Net loss for the period</t>
  </si>
  <si>
    <t>Items not affecting cash</t>
  </si>
  <si>
    <t>Amortization</t>
  </si>
  <si>
    <t>Stock based compensation (Notes 7b and 7c)</t>
  </si>
  <si>
    <t>Units issued in settlement of debt (Note 7a)</t>
  </si>
  <si>
    <t>Change in non-cash operating assets and liabilities</t>
  </si>
  <si>
    <t>Accounts receivable</t>
  </si>
  <si>
    <t>Accounts payable</t>
  </si>
  <si>
    <t>Net cash flows used in operating activities</t>
  </si>
  <si>
    <t>Financing activities</t>
  </si>
  <si>
    <t>Advances from shareholders</t>
  </si>
  <si>
    <t>Term Loan</t>
  </si>
  <si>
    <t>Warrants exercised</t>
  </si>
  <si>
    <t>Net cash flows from financing activities</t>
  </si>
  <si>
    <t>Investing activities</t>
  </si>
  <si>
    <t>Investment in equipment and leasehold improvements</t>
  </si>
  <si>
    <t>Investment in patents</t>
  </si>
  <si>
    <t>Net cash flows used in investing activities</t>
  </si>
  <si>
    <t>Net change in cash</t>
  </si>
  <si>
    <t>Cash position - beginning of period</t>
  </si>
  <si>
    <t>Cash position - end of period</t>
  </si>
  <si>
    <t>1. Nature of the Business and Going Concern</t>
  </si>
  <si>
    <t>Accounting Policies [Abstract]</t>
  </si>
  <si>
    <t xml:space="preserve">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technology currently in the allowed patent
application stage, so it can produce pure contaminate-free algae biomass. During the year ended March 31, 2014, the Company secured a research
facility in Mississauga, Ontario, which houses all of its employees and research and development activities. The Company
is also in the process of raising additional equity capital to support the completion of its development activities to begin production
of pure contaminate-free algae biomass as soon as possible. The Company filed a Form S-1 registration Statement with the U.S
Securities and Exchange Commission (SEC) as an initial registration of common shares. The registration was declared
effective by the SEC on November 21, 2014. The Companys activities are subject to significant risks and
uncertainties, including failing to obtain patents and failing to secure additional funding to operationalize the Companys
current technology before another company develops similar technology. These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June 30, 2015, the Company
has a working capital deficiency of $861,605 (March 31, 2015 - $845,406) and an accumulated deficit of $1,921,869 (March 31, 2015
- $1,809,373).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condensed interim financial
statements do not include any adjustments that might be necessary if the Company is unable to continue as a going concern. Such
adjustments could be material. </t>
  </si>
  <si>
    <t>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a nutrient ingredient company and has developed a
scalable Pure-BioSilo for sanitary cultivation of microalgae targeted to the functional food and beverage additives and
supplement markets. The Companys planned principal operations are the design, engineering and manufacturing of
a proprietary algae cultivation system for the high volume production of pure contaminant-free algae biomass. The Company
is currently conducting research and development activities to operationalize certain technology currently in the allowed patent
application stage, so it can produce pure contaminate-free algae biomass. During the year ended March 31, 2014, the Company secured a research
facility in Mississauga, Ontario, which houses all of its employees and research and development activities. The Company
is also in the process of raising additional equity capital to support the completion of its development activities to begin production
of pure contaminate-free algae biomass as soon as possible. The Company filed a Form S-1 registration Statement with the U.S
Securities and Exchange Commission (SEC) as an initial registration of common shares. The registration was declared
effective by the SEC on November 21, 2014. The Companys activities are subject to significant risks and
uncertainties, including failing to obtain patents and failing to secure additional funding to operationalize the Companys
current technology before another company develops similar technology. These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March 31, 2015, the Company has a working capital deficiency
of $845,406 (2014 - $434,263) and an accumulated deficit of $1,809,373 (2014 - $722,084).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s could be material.</t>
  </si>
  <si>
    <t>2. Presentation of Financial Statements</t>
  </si>
  <si>
    <t>Organization, Consolidation and Presentation of Financial Statements [Abstract]</t>
  </si>
  <si>
    <t xml:space="preserve">Basis of Presentation These unaudited condensed interim financial statements should be
read in conjunction with the financial statements for the Companys most recently completed fiscal year ended March 31, 2015.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March 31, 2015, except when disclosed below. The unaudited condensed interim financial statements contain all
adjustments (consisting of only normal recurring adjustments) which are necessary to present fairly the financial position of the
Company as at June 30, 2015, and the results of its operations for the three month periods ended June 30, 2015 and 2014 and its
cash flows for the three month periods ended June 30, 2015 and 2014. Note disclosures have been presented for material updates
to the information previously reported in the annual financial statements.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 Estimates 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warrants, income taxes, stock based compensation and intangible
assets. The Company bases its estimates on historical experiences and on various other assumptions believed to be reasonable under
the circumstances. Actual results could differ from those estimates. As adjustments become necessary, they are reported in operations
in the period in which they become known. </t>
  </si>
  <si>
    <t>Basis of Presentation The financial statements have been prepared in accordance with U.S
Generally Accepted Accounting Principles (US GAAP). All adjustments considered necessary for a fair presentation
of financial position, results of operations and cash flows as of March 31, 2015 have been included. The Companys financial statements are prepared using the accrual
basis of accounting in accordance with US GAAP and the Companys functional and reporting currency is the Canadian dollar.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 Use of Estimates and Assumption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the valuation of deferred taxes, stock based compensation, warrants,
and intangible assets. Although these estimates are based on managements knowledge of current events and actions
management may undertake in the future, actual results may ultimately differ materially from those estimates.</t>
  </si>
  <si>
    <t>3. Property and Equipment</t>
  </si>
  <si>
    <t>Property, Plant and Equipment [Abstract]</t>
  </si>
  <si>
    <t xml:space="preserve">June 30, 2015 March 31, 2015
Cost Accumulated Amortization Cost Accumulated Amortization
Computer equipment $ 3,558 $ 1,616 $ 3,558 $ 1,459
Production equipment 67,367 20,307 67,367 17,831
Leasehold improvements 33,649 9,589 33,649 7,784
Total $ 104,574 $ 31,512 $ 104,574 $ 27,074
Net carrying amount $ 73,062 $ 77,500 During the three month periods ended June 30, 2015, the Company recorded
total amortization of $4,439 (2014 - $3,836) which was recorded to amortization expense on the statements of operations. </t>
  </si>
  <si>
    <t>March 31, 2015 March 31, 2014
Cost Accumulated Amortization Cost Accumulated Amortization
Computer equipment $ 3,558 $ 1,459 $ 1,865 $ 560
Production equipment 67,367 17,831 27,236 5,447
Leasehold improvements 33,649 7,784 10,954 730
Total $ 104,574 $ 27,074 $ 40,055 $ 6,737
Net carrying amount $ 77,500 $ 33,318 During the year ended March 31, 2015, the Company recorded total
amortization of $20,338 (2014 - $6,737) which was recorded to amortization expense on the statements of operations.</t>
  </si>
  <si>
    <t>3a. Summary of Significant Accounting Policies</t>
  </si>
  <si>
    <t>A. Summary Of Significant Accounting Policies</t>
  </si>
  <si>
    <t>Cash and Cash Equivalents Cash and cash equivalents include cash on hand, and all highly liquid
debt instruments purchased with an original maturity of three months or less. As at March 31, 2015 and March 31,
2014 there were no cash equivalents. Prepaid Expenses Prepaid expenses consist of services paid, for which the Company
has not yet received the benefit. Equipment and Leasehold Improvements Equipment and leasehold improvements are stated at cost less accumulated
amortiz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Amortiz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amortization of assets retired or sold are removed from the respective accounts and any gain or loss is recognized in operations. Intangible Assets Intangible assets are comprised of patents. Patents represent
capitalized legal costs incurred in connection with applications for patents. In-process patents are not amortized. All
patents subject to amortization are amortized on a straight line basis over an estimated useful life. The Company regularly
evaluates patents and patent applications for impairment or abandonment, at which point the Company charges the remaining net book
value to expenses. Impairment of Long-Lived Assets 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Research and Development 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Stock-based Compensation 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Income Taxes 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implementation of this standard had
no impact on the Companys financial statements. Fair Value of Financial Instruments 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and advances from shareholder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not supported by observable market conditions. Loss per Share 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5 and 2014, the basic loss per share was equal to diluted loss per share as there were no dilutive
securities. Comprehensive Income (Loss) ASC 220 Comprehensive Income establishes standards
for reporting and display of comprehensive income, its components and accumulated balances. The net loss is equivalent
to the comprehensive loss for the periods presented. New Accounting Pronouncements In July 2013, the FASB issued ASU No. 2013-11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are effective
prospectively for interim and annual reporting periods beginning after December 15, 2013. The adoption of ASU No. 2013-11 did not
have a material impact on the Companys Financial position or results of operations. Other accounting standards that have been issued or proposed by the
FASB or other standards-setting bodies that do not require adoption until a future date are not expected to have a material impact
on the Companys financial statements upon adoption.</t>
  </si>
  <si>
    <t>4. Intangible Assets</t>
  </si>
  <si>
    <t>Goodwill and Intangible Assets Disclosure [Abstract]</t>
  </si>
  <si>
    <t>The Company has patents and patents pending with a cost of $15,970
as at June 30, 2015 (March 31, 2015 - $15,970) that are not currently being amortized and accordingly, the Company did not record
amortization expense relating to its intangible assets for the three month periods ended June 30, 2015 and 2014.</t>
  </si>
  <si>
    <t xml:space="preserve">The Company has patents and patents pending with a cost of $15,970
as at March 31, 2015 (2014 - $7,141) that are not currently being amortized and accordingly, the Company did not record
amortization expense relating to its intangible assets for the years ended March 31, 2015 and 2014. </t>
  </si>
  <si>
    <t>5. Term Loan</t>
  </si>
  <si>
    <t>Debt Disclosure [Abstract]</t>
  </si>
  <si>
    <t xml:space="preserve">On May 6, 2015, the Company agreed to a term loan (maturing
May 5, 2016). The loan bears interest at 12% per annum paid quarterly. The loan is secured
by 40,000 shares of the Company personally held and equally pledged by two of the founding shareholders. The face
value of the loan is $33,000. The carrying value of the loan was recorded net of $3,000 of
transaction costs. The resulting fair value is accrued to face value through the recording of accretion
expense until maturity using the effective interest rate of 21%. </t>
  </si>
  <si>
    <t>6. Advances from Shareholders</t>
  </si>
  <si>
    <t>Advances From Shareholders</t>
  </si>
  <si>
    <t xml:space="preserve">As at June 30, 2015, the Company had received cumulative working
capital advances in the amount of $371,126 (March 31, 2015 - $367,267) from two shareholders who are also officers and directors
of the Company. These advances are unsecured, non-interest bearing and payable upon demand. </t>
  </si>
  <si>
    <t>As at March 31, 2015, the Company had received cumulative working
capital advances in the amount of $367,267 (2014 - $431,406) from two shareholders who are also officers and directors of the Company. These
advances are unsecured, non-interest bearing and payable upon demand.</t>
  </si>
  <si>
    <t>7. Capital Stock</t>
  </si>
  <si>
    <t>Equity [Abstract]</t>
  </si>
  <si>
    <t>(a) Common Shares Authorized The Company is authorized to issue an unlimited number of common
shares with no par value. Issued and Outstanding On June 25, 2015, 12,500 common shares purchase warrants were exercised
at USD$0.04 ($0.048) per warrant for total cash proceeds of USD$500 ($596). (b) Warrants As at June 30, 2015, the following warrants were outstanding:
Expiry Date Number of Warrants Number of Warrants Exercisable Weighted Average Exercise Price Grant Date Fair Value Equity Fair Value at June 30, 2015 of Vested Warrants - Liability
June 6, 2016 300,383 300,383 $ 2.24 * $ 170,908 $ -
June 7, 2016 5,000 5,000 $ 1.12 3,180 -
June 6, 2017 22,500 22,500 $ 1.12 16,110 -
April 1, 2017 587,500 262,500 $ USD 0.04 - 340,462
$ (0.051 )
October 22, 2016 3,350 3,350 $ USD 1.50 - 1,990
$ (1.90 )
November 30, 2016 8,850 8,850 $ USD 2.00 - 6,213
$ (2.54 )
927,583 602,598 $ 0.82 $ 190,198 $ 348,665 *Exercisable at $1.68 during the first year and
at $2.24 during the second year.
i) In connection with a consulting agreement (see Note 9), the Company granted 625,000 common share purchase warrants with each warrant entitling the grantee to acquire one common share in the capital of the Company at an exercise price of USD$0.04 ($0.049) at any time prior to April 1, 2017. Of the warrants granted, 300,000 vested on September 3, 2014 with the unvested portion vesting pro-rata for each USD$250,000 ($317,075) raised in an offering, fully vesting upon USD$1,500,000 ($1,902,4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For the three month periods ended June 30, 2015, the Company
recorded $Nil, (2014 - $139,181 ) as compensation expense for warrants issued to a consultant for service, net of a
mark to market adjustment for the three month periods ended June 30, 2015 of $Nil (2014 - $179). This expense was recorded as professional
fees on the statements of operations and comprehensive los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and comprehensive
loss. As at June 30, 2015, the fair value of the 599,700 warrants exercisable
in USD, was $770,191 which was estimated using the Black-Scholes option pricing model based on the following weighted average assumptions:
expected dividend yield of 0%; expected volatility of 127%; risk-free interest rate of 0.39% and expected term of 1.74 years. Of
this amount, $348,665 was reflected as a liability as at June 30, 2015, representing the percentage of the fair value of the warrants
that is equal to the percentage of the requisite service that has been rendered at June 30, 2015. The warrant liability is classified as Level 3 within the fair value
hierarchy (See Note 11). The Companys computation of expected volatility during the period ended June 30, 2015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total number of options outstanding as at June 30, 2015 was 505,000
(March 31, 2015 - 505,000). There were no options granted during the three month period ended June 30, 2015 (2014
- $Nil). The maximum number of options that may be issued under the Plan is floating at an amount equivalent to 15%
of the issued and outstanding common shares, or 1,390,337 as at June 30, 2015 (March 31, 2015  1,388,461). The Companys computation of expected volatility during the
period ended June 30, 2015 is based on the market close price of comparable public entities over the period equal to the expected
life of the warrants. The Companys computation of expected life is calculated using the contractual life. For the three month periods ended June 30, 2015, the Company recorded
$75,050 (2014 - $nil) as Additional Paid in Capital for options issued to directors, officers and consultants based on continuous
service. This expense was recorded as stock based compensation on the statements of operations and comprehensive loss The activities in options outstanding are as noted below:
Number of Options Granted Weighted Average Exercise Price
Balance, March 31, 2015 505,000 $ 1.73
Granted - -
Balance, June 30, 2015 505,000 $ 1.73 The following table presents information relating to stock options
outstanding and exercisable at June 30, 2015. Weighted Average
Options Outstanding Options Exercisable
Exercise Price Number of Options Weighted Average Remaining Contractual Life (Years) Number of Options Weighted Average Exercise Price Weighted Average Remaining Contractual Life (Years)
$ 1.73 505,000 4.45 210,000 $ 1.73 4.45</t>
  </si>
  <si>
    <t>(a) Common Shares Authorized The Company is authorized to issue an unlimited number of common
shares with no par value. Issued and Outstanding On June 6, 2014, the Company closed a private placement for gross
proceeds of $647,860 of which $328,180 was received as at March 31, 2014 and reflected as equity to be issued. Pursuant
to the private placement, the Company issued 556,118 units at $1.12 per unit for gross proceeds of $622,860 and 44,642 units at
$0.56 per unit for gross proceeds of $25,000, with each unit comprised of one common share and one-half of one (1/2) common share
purchase warrant. Each whole warrant is exercisable at $1.68 per share within the first twelve months of the close of
the private placement and $2.24 per share for the second twelve month period to expiration. Immediate family members
of management subscribed for 57,000 units for gross proceeds of $63,840 pursuant to this private placement. On October 22, 2014, a consultant was issued 6,700 units in settlement
of a debt owed in the amount of USD$10,050 ($11,256), each unit comprised of one common share and one-half of one (1/2) common
share purchase warrant. Each whole warrant is exercisable at USD$1.50 ($1.90) per share within twenty-four months of
the date of issuance. On November 24, 2014, the Company closed a further private placement
for gross proceeds of $30,000. Pursuant to the private placement, the Company issued 17,700 units at USD$1.50 ($1.695)
per unit for gross proceeds of $30,000, each unit comprising one common share and one-half of one (1/2) common share purchase warrant. Each
whole warrant is exercisable at USD$2.00 ($2.54) per share until November 30, 2016. Additionally, on November 22, 2014, 25,000 common share purchase
warrants were exercised at USD$0.04 ($0.046) per warrant for total cash proceeds of USD$1,000 ($1,113). (b) Warrants As at March 31, 2015, the following warrants were outstanding:
Expiry Date Number of Warrants Number of Warrants Exercisable Weighted Average Exercise Price Grant Date Fair Value Equity Fair Value at March 31, 2015 of Vested Warrants - Liability
June 6, 2016 300,383 300,383 $ 1.68 * $ 170,908 $ -
June 7, 2016 5,000 5,000 $ 1.12 3,180 -
June 6, 2017 22,500 22,500 $ 1.12 16,110 -
April 1, 2017 600,000 275,000 USD $0.04 - 356,675
$ (0.051 )
October 22, 2016 3,350 3,350 USD $1.50 - 1,990
$ (1.90 )
November 30, 2016 8,850 8,850 USD $2.00 - 6,213
$ (2.54 )
940,083 615,083 $ 0.63 $ 190,198 $ 364,878 *Exercisable at $1.68 during the first year and
at $2.24 during the second year.
i) In connection with a private placement offering completed during the year ended March 31, 2015, the Company granted an aggregate of 300,383 share purchase warrants each exercisable into one common share at $1.68 during the first year and at $2.24 during the second year. The fair value of the warrants at the date of grant of $171,308 was estimated using the Black-Scholes option pricing model, based on the following weighted average assumptions: expected dividend yield of 0%; expected volatility of 173%; risk free interest rate of 1.06%; and expected term of 2 years.
ii) In connection with a second private placement offering completed during the year ended March 31, 2015, the Company granted an aggregate of 8,850 share purchase warrants each exercisable into one common share at USD$2.00 ($2.54) until November 30, 2016. The fair value of the warrants at the date of grant of $6,213 was estimated using the Black-Scholes option pricing model, based on the following weighted average assumptions: expected dividend yield of 0%; expected volatility of 124%; risk free interest rate of 1.02%; and expected term of 2 years.
iii) During the year ended March 31, 2015, the Company also issued 27,500 warrants to consultants of the Company valued at $19,290 of which 22,500 warrants were granted to an officer of the Company for consulting services. The compensation expense has been included in professional fees on the statements of operations. Each warrant entitles the holder to purchase one common share at an exercise price of $1.12 for a period ranging from 2.15 to 3 years after the date of issuance. The fair value of the warrants at the date of grant of $19,290 was estimated using the Black-Scholes option pricing model, based on the following weighted average assumptions: expected dividend yield of 0%; risk free interest rate of 1.14%; expected volatility of 182%; and expected term of 2.85 years.
iv)
In connection with a consulting agreement (see Note 9), the Company
granted 625,000 common share purchase warrants with each warrant entitling the grantee to acquire one common share in the capital
of the Company at an exercise price of USD$0.04 ($0.051) at any time prior to April 1, 2017. Of the warrants granted,
300,000 vested on September 3, 2014 with the unvested portion vesting pro-rata for each USD$250,000 ($317,075) raised in an offering,
fully vesting upon USD$1,500,000 ($1,902,4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For the year ended March 31, 2015, the Company recorded $240,000,
(2014 - $Nil ) as compensation expense for warrants issued to a consultant for service, plus a market adjustment for the year ended
March 31, 2015 of $149,350 (2014 - $Nil). This expense was recorded as professional fees on the statements of operations and comprehensive
loss. The Company also recorded $2,060 as the grant date fair value of warrants issued in settlement of debt and $6,213 as the
grant date fair value of warrants issued as part of an issuance of units, net of a market adjustment for the year ended March 31,
2015 of $70. This was recorded to professional fees on the statements of operations and comprehensive loss.
v) In connection with the unit issuance completed October 22, 2014 in settlement of debt, the Company granted 3,350 share purchase warrants exercisable into one common share at USD$1.50 ($1.90) per share for a period of 2 years from the date of issuance. The fair value of the warrants at the date of grant of $2,060 was estimated using the Black-Scholes option pricing model, based on the following assumptions: expected dividend yield of 0%; expected volatility of 123%; risk free interest rate of 0.99%; and expected term of 2 years.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fair
value, with period-to-period changes in the fair value recorded as a gain or loss in the statements of operations and comprehensive
loss. As at March 31, 2015, the fair value of the 612,200 warrants exercisable
in USD, remaining after the exercise of 25,000 warrants, was $786,403 which was estimated using the Black-Scholes option pricing
model based on the following weighted average assumptions: expected dividend yield of 0%; expected volatility of 118%; risk-free
interest rate of 0.52% and expected term of 2 years. Of this amount, $364,878 was reflected as a liability as at March
31, 2015, representing the percentage of the fair value of the warrants that is equal to the percentage of the requisite service
that has been rendered at March 31, 2015. The warrant liability is classified as Level 3 within the fair value
hierarchy (See Note 11). The Companys computation of expected volatility during the year ended March 31, 2015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During the year ended March 31, 2015, 505,000 options were granted
to officers, employees and consultants of the Company (2014 - $Nil). The exercise price of these options is $1.73. Of
this grant, 420,000 options vest as to one-third on the date of grant and one-third vesting on each of the first anniversary and
the second anniversary of the grant date; 60,000 options vest as to one quarter on the date of grant and one quarter vesting at
90 days, 180 days and 270 days from the grant date; and 25,000 options vested immediately.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1.18 using the Black-Scholes option pricing model,
based on the following assumptions: expected dividend yield of 0%; expected volatility of 144%; expected risk free interest rate
of 1.39%; and expected term of 5 years. The total number of options outstanding as at March 31, 2015 was
505,000 (2014  nil). The weighted average grant date fair value of options granted during the year ended March 31, 2015
was $1.18 (2014 - $Nil). The maximum number of options that may be issued under the Plan is floating at an amount equivalent
to 15% of the issued and outstanding common shares, or 1,388,461 as at March 31, 2015 (2014  n/a). The Companys computation of expected volatility during the
year ended March 31, 2015 is based on the market close price of comparable public entities over the period equal to the expected
life of the warrants. The Companys computation of expected life is calculated using the contractual life. For the year ended March 31, 2015, the Company recorded $324,916
(2014 - $nil) as Additional Paid in Capital for options issued to directors, officers and consultants based on continuous service. This
expense was recorded as stock based compensation on the statements of operations and comprehensive loss. (c) Stock-based compensation The activities in options outstanding are as noted below:
Number of Options Granted Weighted Average Exercise Price
Balance, March 31, 2013 and 2014 - -
Granted 505,000 1.73
Balance, March 31, 2015 505,000 $ 1.73 The following table presents information relating to stock options
outstanding and exercisable at March 31, 2015.
Options Outstanding Options Exercisable
Exercise Price Number of Shares Weighted Average Remaining Contractual Life (Years) Number of Shares Weighted Average Exercise Price Weighted Average Remaining Contractual Life (Years)
$ 1.73 505,000 4.70 195,000 $ 1.73 4.70</t>
  </si>
  <si>
    <t>8. Income Taxes</t>
  </si>
  <si>
    <t>Income Tax Disclosure [Abstract]</t>
  </si>
  <si>
    <t xml:space="preserve">The Company has no taxable income under Canadian Federal and Provincial
tax laws for the three month periods ended June 30, 2015 and 2014. The Company has non-capital loss carryforwards at
June 30, 2015 totalling approximately $950,000, which may be offset against future taxable income. If not used, the
loss carryforwards will expire between 2029 and 2036. </t>
  </si>
  <si>
    <t>The following table reconciles the income tax benefit at the Canadian
statutory rate to income tax benefit at the Companys effective tax rates.
2015 2014
Loss before income taxes $ (1,087,289 ) $ (232,956 )
Statutory tax rate 26.5 % 26.5 %
Expected income tax (recovery) $ (288,000 ) $ (62,000 )
Non-deductible items 197,000 1,000
Change in valuation allowance 91,000 61,000
Total income taxes (recovery) $ - $ - Deferred taxes reflect the tax effects of temporary differences between
the carrying amounts of assets and liabilities and their respective tax bases for financial reporting purposes. Deferred
tax assets as at March 31, 2015 and 2014 are comprised of the following:
2015 2014
Net operating loss carry forwards $ 242,000 $ 187,000
Equipment and leasehold improvements 30,000 -
Valuation allowance (272,000 ) (187,000 )
Net deferred tax asset $ - $ - The Company has net operating loss carry forwards of approximately
$913,000 (2014 - $706,000) which may be carried forward to apply against future year income for Canadian income tax purposes, subject
to final determination by taxing authorities, expiring in the following years:
Expiry
2029 $ 65,000
2030 83,000
2031 28,000
2032 81,000
2033 91,000
2034 242,000
2035 323,000
Total $ 913,000 The deferred tax assets have not been recognized because at this
stage of the Companys development, it is not determined that future taxable profits will be available against which the
Company can utilize such deferred tax assets. Tax years 2009 through 2015 remain open to examination by the taxing jurisdictions
to which the Company is subject. The Company has not been notified by any taxing jurisdictions of any proposed or planned
examination. The Company has non-refundable tax credits as at March 31, 2015 of $5,449 (2014 - $5,449) which expire
in the year 2031.</t>
  </si>
  <si>
    <t>9. Commitments and Contingencies</t>
  </si>
  <si>
    <t>Commitments and Contingencies Disclosure [Abstract]</t>
  </si>
  <si>
    <t>The Company entered into a five (5) year operating lease for office
and production facilities. The lease commenced on December 1, 2013 and expires on November 30, 2018. The
base monthly rental is $1,362 plus the Companys estimated portion of property taxes and operating expenses which are currently
$804 per month. The future commitments pursuant to this lease arrangement, including property taxes and operating expenses
for the fiscal periods ending March 31 are:
2016 $ 19,298
2017 25,732
2018 26,064
2019 17,376 For the three month period ended June 30, 2015, rental expenses related
to this lease were $6,498 (2014  $6,433). On March 11, 2014, and as amended on July 18, September 3, 2014 and
again on September 5, 2014, the Company entered into a consulting agreement with Connectus, Inc. to assist and advise the Company
in matters concerning corporate finance and the Companys current and proposed financing activities for the period commencing
April 1, 2014 and ending December 31, 2014. The Company and Connectus, Inc. intend to extend the contract until all
efforts to complete the capital raise have been completed. Pursuant to this agreement, the Company agreed to issue to
this consulting corporation (the Consultant), 625,000 warrants of the Company. Each warrant is exercisable
at USD$0.04 ($0.049) per share for a period of three years. Of the warrants granted, 300,000 vested on September 3,
2014 with the unvested portion vesting pro-rata for each USD$250,000 ($311,850) raised in an offering, fully vesting upon USD$1,500,000
($1,871,100) being raised. On November 21, 2014, 25,000 of the vested warrants were exercised. On June 25,
2015, 12,500 of the vested warrants were exercised. During the year ended March 31, 2015, the President of the Consultant
became a director of the Company.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1 Effective Monthly Salary %
$ 100,000 10.00 %
$ 175,000 15.00 %
$ 250,000 25.00 %
$ 375,000 37.50 %
$ 500,000 50.00 %
$ 750,000 62.50 %
$ 1,000,000 75.00 %
$ 1,250,000 87.50 %
$ 1,500,000 100.00 % 1 Cumulative funds raised is inclusive of all sources including without
limitation capital raised, grants received, revenue recorded, debt raised, and assets sold.</t>
  </si>
  <si>
    <t xml:space="preserve"> The Company entered into a five (5) year operating lease for office
and production facilities. The lease commenced on December 1, 2013 and expires on November 30, 2018. The
base monthly rental is $1,362 plus the Companys estimated portion of property taxes and operating expenses which are currently
$804 per month. The future commitments pursuant to this lease arrangement, including property taxes and operating expenses
for the fiscal periods ending March 31 are:
2016 $ 25,732
2017 25,732
2018 26,064
2019 17,376 For the year ended March 31, 2015, rental expenses related to this
lease were $25,732 (2014  $6,427). On March 11, 2014, and as amended on July 18, September 3, 2014
and again on September 5, 2014, the Company entered into a consulting agreement with Connectus, Inc. to assist and advise the
Company in matters concerning corporate finance and the Companys current and proposed financing activities for the period
commencing April 1, 2014 and ending December 31, 2014. The Company and Connectus, Inc. intend to extend the contract
until all efforts to complete the capital raise have been completed. Pursuant to this agreement, the Company agreed
to issue to this consulting corporation (the Consultant), 625,000 warrants of the Company. Each warrant
is exercisable at USD$0.04 ($0.051) per share for a period of three years. Of the warrants granted, 300,000 vested
on September 3, 2014 with the unvested portion vesting pro-rata for each USD$250,000 ($317,075) raised in an offering, fully vesting
upon USD$1,500,000 ($1,902,450) being raised. On November 21, 2014, 25,000 of the vested warrants were exercised. During
the year ended March 31, 2015, the President of the Consultant became a director of the Company.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1 Effective Monthly Salary %
$ 100,000 10.0 %
$ 175,000 15.0 %
$ 250,000 25.0 %
$ 375,000 37.5 %
$ 500,000 50.0 %
$ 750,000 62.5 %
$ 1,000,000 75.0 %
$ 1,250,000 87.5 %
$ 1,500,000 100.0 % 1 Cumulative funds raised is inclusive of all sources including without
limitation capital raised, grants received, revenue recorded, debt raised, and assets sold.</t>
  </si>
  <si>
    <t>10. Related Party Transactions</t>
  </si>
  <si>
    <t>Related Party Transactions [Abstract]</t>
  </si>
  <si>
    <t xml:space="preserve">Included in accounts payable and accrued liabilities as at June 30,
2015 is $52,030 (March 31, 2015 - $52,030) owing to two directors who are also officers and significant shareholders of the Company
for unpaid management fees. This balance is unsecured, non-interest bearing and due on demand. Amounts receivable from shareholder as at June 30, 2015 of $30,822
(March 31, 2015 - $29,967) is owing from a shareholder, who is also a director and officer of the Company for funds advanced under
the employment agreement (See Note 9). The amount receivable is unsecured, non-interest bearing and repayable upon demand. </t>
  </si>
  <si>
    <t xml:space="preserve">Included in accounts payable and accrued liabilities as at March
31, 2015 is $52,030 (2014 - $64,030) owing to two directors who are also officers and significant shareholders of the Company for
unpaid management fees. This balance is unsecured, non-interest bearing and due on demand. Amounts receivable from shareholder as at March 31, 2015 of $29,967
(2014 - $Nil) is owing from a shareholder, who is also a director and officer of the Company for funds advanced under the employment
agreement (See Note 9). The amount receivable is unsecured, non-interest bearing and repayable upon demand. Management fees and consulting fees in the amount of $363,750 were
waived by the officers of the Company during the year ended March 31, 2015. See also Notes 6, 7a, 7c and 9. </t>
  </si>
  <si>
    <t>11. Financial Instruments</t>
  </si>
  <si>
    <t>Investments, All Other Investments [Abstract]</t>
  </si>
  <si>
    <t xml:space="preserve">(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June 30, 2015, the Company had cash of $11,765 (March 31, 2015 - $3,084) to settle current liabilities of $913,935 (March
31, 2015 - $894,022). All of the Company's financial liabilities other than the warrant liability of $348,665 (March 31,
2015 -$364,878)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June 30, 2015, the Company held $11,765 (March 31, 2015 - $3,084)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1 (e). Algae Dynamics Corp. (Formerly Converted Carbon Technologies Corp.) Notes to the Condensed Interim Financial Statements (Stated in Canadian Dollars) (unaudited) June 30, 2015 and 2014
(d) Interest rate risk The Company does not have any non-fixed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a consulting agreement, the Company granted warrants
to purchase up to 625,000 common shares of the Company as disclosed in Note 7(b). The warrants have an exercise price
of USD$0.04 ($0.049). The warrants are exercisable at any time prior to April 1, 2017. The warrants are accounted
for as derivative liabilities because the exercise price is denominated in a currency other than the Companys functional
currency. In connection with the settlement of a vendors account, the
Company granted warrants to purchase up to 3,350 common shares of the Company. The warrants have an exercise price of
USD$1.50 ($1.87). The warrants are exercisable at any time prior to October 22, 2016. The warrants
are accounted for as derivative liabilities because the exercise price is denominated in a currency other than the Companys
functional currency. In connection with a private placement, the Company granted warrants
to purchase up to 8,850 common shares of the Company. The warrants have an exercise price of USD$2.00 ($2.49). The
warrants are exercisable at any time prior to November 30, 2016. The warrants are accounted for as derivative liabilities
because the exercise price is denominated in a currency other that the Companys functional currency. The table below summarizes the fair value of
the Companys financial liabilities measured at fair value:
Fair Value at June 30, Fair Value Measurement Using
2015 Level 1 Level 2 Level 3
Derivative liability  Warrants $ 348,665 $ - $ - $ 348,665
The table below sets forth a summary of changes in the fair value
of the Companys Level 3 financial liabilities (warrant derivative liability) for the periods ended June 30, 2015 and March
31, 2015:
June 30, 2015
March 31, 2015
Balance at beginning of period $ 364,878 $ -
Additions to derivative instruments, recognized in earnings as professional fees - 240,000
Additions to derivative instruments as a result of issuance in settlement of debt - 2,060
Additions to derivative instruments as a result of issuance of units - 6,213
Derivative instruments exercised (16,213 ) (32,675 )
Change in fair market value, recognized in operations as professional fees - 149,280
Balance at end of period $ 348,665$ 364,878 These instruments were valued using pricing models that incorporate
the price of a share of common stock (based upon the price of the most recent private placement), expected volatility, risk free
rate, expected dividend rate and expected estimated life. The Company estimated the value of the warrants using the
Black-Scholes model. There were no transfers of assets or liabilities between Level 1, Level 2, or Level 3 during the
periods ended June 30, 2015 and March 31, 2015. The following are the key weighted average assumptions used in connection
with the estimation of fair value as at June 30, 2015:
June 30, 2015
Number of shares underlying the warrants 599,700
Fair market value of the stock $ 1.34
Exercise price $ USD$0.077 ($0.096 )
Expected volatility 127 %
Risk-free interest rate 0.39 %
Expected dividend yield 0 %
Expected warrant life (years) 1.75 </t>
  </si>
  <si>
    <t xml:space="preserve">(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March 31, 2015, the Company had cash of $3,084 (2014 - $64,674) to settle current liabilities of $894,022 (2014 - $518,936).
All of the Company's financial liabilities other than the warrant liability of $364,878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green technology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March 31, 2015, the Company held $3,084 (2014 - $64,674) with a
major Canadian chartered bank.
(c) Foreign exchange risk
The Company principally operates within Canada. The Companys functional currency is the Canadian dollar and major purchases are transacted in Canadian dollars. Management believes the foreign exchange risk derived from currency conversions is negligible and therefore does not hedge its foreign exchange risk. See also Note 11 (e).
(d) Interest rate risk The Company does not have any interest-bearing debt. The Company
invests any cash surplus to its operational needs in investment-grade short-term deposit certificates issued by highly rated Canadian
banks. The Company periodically assesses the quality of its investments and is satisfied with the credit rating of the bank. (e) Derivative liability
 warrant liability In connection with a consulting agreement, the Company granted warrants
to purchase up to 625,000 common shares of the Company as disclosed in Note 7(b). The warrants have an exercise price
of USD$0.04 ($0.051). The warrants are exercisable at any time prior to April 1, 2017. The warrants are accounted
for as derivative liabilities because the exercise price is denominated in a currency other than the Companys functional
currency. In connection with the settlement of a vendors account, the
Company granted warrants to purchase up to 3,350 common shares of the Company as disclosed in Note 7(b). The warrants
have an exercise price of USD$1.50 ($1.90). The warrants are exercisable at any time prior to October 22, 2016. The
warrants are accounted for as derivative liabilities because the exercise price is denominated in a currency other than the Companys
functional currency. In connection with a private placement, the Company granted warrants
to purchase up to 8,850 common shares of the Company as disclosed in Note 7(b). The warrants have an exercise price
of USD$2.00 ($2.54). The warrants are exercisable at any time prior to November 30, 2016. The warrants are
accounted for as derivative liabilities because the exercise price is denominated in a currency other that the Companys
functional currency. The table below summarizes the fair value of
the Companys financial liabilities measured at fair value:
Fair Value at
March 31, Fair Value Measurement Using
2015 Level 1 Level 2 Level 3
Derivative liability  Warrants $ 364,878 $ - $ - $ 364,878
The table below sets forth a summary of changes in the fair value
of the Companys Level 3 financial liabilities (warrant derivative liability) for the years March 31, 2015 and March 31,
2014:
March 31, March 31,
2015 2014
Balance at beginning of year $ - $ -
Additions to derivative instruments, recognized in earnings as professional fees (Note 7(b)(iv)) 240,000 -
Additions to derivative instruments as a result of issuance in settlement of debt (Note 7(b)(v)) 2,060 -
Additions to derivative instruments as a result of issuance of units (Note 7(b)(ii)) 6,213 -
Derivative instruments exercised (32,675 ) -
Change in fair market value, recognized in operations as professional fees 149,280 -
Balance at end of year $ 364,878 - These instruments were valued using pricing models that incorporate
the price of a share of common stock (based upon the price of the most recent private placement), expected volatility, risk free
rate, expected dividend rate and expected estimated life. The Company estimated the value of the warrants using the
Black-Scholes model. There were no transfers of assets or liabilities between Level 1, Level 2, or Level 3 during the
years ended March 31, 2015 and 2014. The following are the key weighted average assumptions used in connection
with the estimation of fair value as at March 31, 2015:
March 31,
2015
Number of shares underlying the warrants 612,200
Fair market value of the stock $ 1.34
Exercise price USD$0.076 ($0.097 )
Expected volatility 118 %
Risk-free interest rate 0.52 %
Expected dividend yield 0 %
Expected warrant life (years) 2.00 </t>
  </si>
  <si>
    <t>2. Presentation of Financial Statements (Policies)</t>
  </si>
  <si>
    <t>Basis of Presentation</t>
  </si>
  <si>
    <t xml:space="preserve">These unaudited condensed interim financial statements should be
read in conjunction with the financial statements for the Companys most recently completed fiscal year ended March 31, 2015.
These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audited financial statements
for the year ended March 31, 2015, except when disclosed below. The unaudited condensed interim financial statements contain all
adjustments (consisting of only normal recurring adjustments) which are necessary to present fairly the financial position of the
Company as at June 30, 2015, and the results of its operations for the three month periods ended June 30, 2015 and 2014 and its
cash flows for the three month periods ended June 30, 2015 and 2014. Note disclosures have been presented for material updates
to the information previously reported in the annual financial statements.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 </t>
  </si>
  <si>
    <t xml:space="preserve">The financial statements have been prepared in accordance with U.S
Generally Accepted Accounting Principles (US GAAP). All adjustments considered necessary for a fair presentation
of financial position, results of operations and cash flows as of March 31, 2015 have been included. The Companys financial statements are prepared using the accrual
basis of accounting in accordance with US GAAP and the Companys functional and reporting currency is the Canadian dollar. In June 2014, the Financial Accounting Standards Board (FASB)
issued Accounting Standards Update No. 2014-10 ASU 2014-10 to eliminate certain financial reporting requirements
for development stage entities. The amendments in ASU 2014-10 remove the incremental financial reporting requirements
from US GAAP for development stage entities, including the presentation of inception-to-date information in the statements of income,
cash flows and shareholder equity, and disclosure of the financial statements as those of a development stage entity. The
Company has chosen to early adopt these amendments effective for its fiscal year ended March 31, 2013 and onwards. </t>
  </si>
  <si>
    <t>Estimates</t>
  </si>
  <si>
    <t xml:space="preserve">The preparation of these condensed interim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warrants, income taxes, stock based compensation and intangible
assets. The Company bases its estimates on historical experiences and on various other assumptions believed to be reasonable under
the circumstances. Actual results could differ from those estimates. As adjustments become necessary, they are reported in operations
in the period in which they become known. </t>
  </si>
  <si>
    <t>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the valuation of deferred taxes, stock based compensation, warrants,
and intangible assets. Although these estimates are based on managements knowledge of current events and actions
management may undertake in the future, actual results may ultimately differ materially from those estimates.</t>
  </si>
  <si>
    <t>3a. Summary of Significant Accounting Policies (Policies)</t>
  </si>
  <si>
    <t>Cash and Cash Equivalents</t>
  </si>
  <si>
    <t xml:space="preserve">Cash and cash equivalents include cash on hand, and all highly liquid
debt instruments purchased with an original maturity of three months or less. As at March 31, 2015 and March 31,
2014 there were no cash equivalents. </t>
  </si>
  <si>
    <t>Prepaid Expenses</t>
  </si>
  <si>
    <t>Prepaid expenses consist of services paid, for which the Company
has not yet received the benefit.</t>
  </si>
  <si>
    <t>Equipment and Leasehold Improvements</t>
  </si>
  <si>
    <t xml:space="preserve">Equipment and leasehold improvements are stated at cost less accumulated
amortiz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n asset is derecognized when replaced. Repairs and maintenance costs are charged to the statements of operations,
during the year in which they are incurred. Amortization is provided for over the estimated
useful life of the asset as follows: Computer equipment 30%
on a declining balance Production equipment 20%
on a declining balance Leasehold improvements are amortized over the term of the lease or
useful life of the improvements, whichever is shorter, which is currently 5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amortization of assets retired or sold are removed from the respective accounts and any gain or loss is recognized in operations. </t>
  </si>
  <si>
    <t>Intangible Assets</t>
  </si>
  <si>
    <t xml:space="preserve">Intangible assets are comprised of patents. Patents represent
capitalized legal costs incurred in connection with applications for patents. In-process patents are not amortized. All
patents subject to amortization are amortized on a straight line basis over an estimated useful life. The Company regularly
evaluates patents and patent applications for impairment or abandonment, at which point the Company charges the remaining net book
value to expenses. </t>
  </si>
  <si>
    <t>Impairment of Long-Lived Assets</t>
  </si>
  <si>
    <t xml:space="preserve">The Company reviews its long-lived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t>
  </si>
  <si>
    <t>Research and Development</t>
  </si>
  <si>
    <t xml:space="preserve">Research and development costs include costs directly attributable
to the conduct of research and development programs, including the cost of consulting fees, materials, supplies, and the maintenance
of research equipment. All costs associated with research and development are expensed as incurred. The approved
refundable portion of tax credits are netted against the related expenses. Non-refundable investment tax credits are
recorded in the period when reasonable assurance exists that the Company has complied with the terms and conditions required for
approval of the tax credit and it is more likely than not that the Company will realize the benefits of these tax credits against
the deferred taxes. Refundable investment tax credits are recorded in the period when reasonable assurance exists that
the Company has complied with the terms and conditions required for approval of the tax credit and it is more likely than not that
the Company will collect it. </t>
  </si>
  <si>
    <t>Stock-based Compensation</t>
  </si>
  <si>
    <t xml:space="preserve">The Company uses the fair value based method of accounting for all
its stock-based compensation in accordance with FASB Accounting Standards Codification ("ASC") ASC 718 Compensation
 Stock Compensation. The estimated fair value of the options and warrants that are ultimately expected to vest based
on performance related conditions, as well as the options and warrants that are expected to vest based on future service, is recorded
over the instruments requisite service period and charged to stock-based compensation. In determining the amount
of options and warrants that are expected to vest, the Company takes into account, voluntary termination behavior as well as trends
of actual option and warrant forfeitures. Stock options and warrants which are indexed to a factor which is not a market, performance
or service condition, in addition to the Companys share price, are classified as liabilities and re-measured at each reporting
date based on the Black-Scholes option pricing model with a charge to operations, until the date of settlement. </t>
  </si>
  <si>
    <t>Income Taxes</t>
  </si>
  <si>
    <t xml:space="preserve">Income taxes are accounted for under the liability method of accounting
for income taxes. Under the liability method, deferred tax liabilities and assets are recognized for the estimated
future tax consequences attributable to differences between the amounts reported in the financial statement carrying amounts of
existing assets and liabilities and their respective tax bases. Deferred tax assets and liabilities are measured using
enacted income tax rates expected to apply when the asset is realized or the liability is settled. The effect
of a change in income tax rates on deferred tax liabilities and assets is recognized in income in the period in which the change
occurs. Deferred tax assets are recognized to the extent that they are considered more likely than not to be realized. FASB issued ASC 740-10 Accounting for Uncertainty in Income
Taxes.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implementation of this standard had
no impact on the Companys financial statements. </t>
  </si>
  <si>
    <t>Fair Value of Financial Instruments</t>
  </si>
  <si>
    <t xml:space="preserve">ASC 820 Fair Value Measurement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 Level 1  unadjusted quoted prices in
active markets for identical assets or liabilities; Level 2  inputs other than quoted prices that are observable
for the asset or liability or indirectly; and Level 3  inputs that are not based on
observable market data. The carrying amounts of the Companys financial instruments
including cash, amounts receivable, accounts payable and accrued liabilities and advances from shareholders approximate their fair
values due to their short-term nature. Management is of the opinion that the Company is not exposed to significant interest,
credit or currency risks from these financial instruments. The Companys equity-linked financial instruments reflected
as warrant liability on the balance sheet represent financial liabilities classified as Level 3 as per ASU 2009-05. As required
by the guidance, assets and liabilities are classified in their entirety based on the lowest level of input that is significant
to the fair value measurement. The fair value of the warrant liability which is not traded in an active market has been determined
using the Black-Scholes option pricing model based on assumptions that are not supported by observable market conditions. </t>
  </si>
  <si>
    <t>Loss per Share</t>
  </si>
  <si>
    <t xml:space="preserve">Basic loss per share is calculated by dividing the net loss available
to common shareholders by the weighted average number of common shares outstanding during the year. Diluted loss per
share is calculated using the treasury stock method and reflects the potential dilution of securities by including warrants and
contingently issuable shares, if any, in the weighted average number of common shares outstanding for a year, if dilutive. In
a loss year, dilutive common shares are excluded from the loss per share calculation as the effect would be anti-dilutive. Accordingly,
for the years ended March 31, 2015 and 2014, the basic loss per share was equal to diluted loss per share as there were no dilutive
securities. </t>
  </si>
  <si>
    <t>Comprehensive Income (Loss)</t>
  </si>
  <si>
    <t xml:space="preserve">ASC 220 Comprehensive Income establishes standards
for reporting and display of comprehensive income, its components and accumulated balances. The net loss is equivalent
to the comprehensive loss for the periods presented. </t>
  </si>
  <si>
    <t>New Accounting Pronouncements</t>
  </si>
  <si>
    <t xml:space="preserve">In July 2013, the FASB issued ASU No. 2013-11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are effective
prospectively for interim and annual reporting periods beginning after December 15, 2013. The adoption of ASU No. 2013-11 did not
have a material impact on the Companys Financial position or results of operations. Other accounting standards that have been issued or proposed by the
FASB or other standards-setting bodies that do not require adoption until a future date are not expected to have a material impact
on the Companys financial statements upon adoption. </t>
  </si>
  <si>
    <t>3. Property and Equipment (Tables)</t>
  </si>
  <si>
    <t>Property and Equipment</t>
  </si>
  <si>
    <t xml:space="preserve">June 30, 2015 March 31, 2015
Cost Accumulated Amortization Cost Accumulated Amortization
Computer equipment $ 3,558 $ 1,616 $ 3,558 $ 1,459
Production equipment 67,367 20,307 67,367 17,831
Leasehold improvements 33,649 9,589 33,649 7,784
Total $ 104,574 $ 31,512 $ 104,574 $ 27,074
Net carrying amount $ 73,062 $ 77,500 </t>
  </si>
  <si>
    <t xml:space="preserve">March 31, 2015 March 31, 2014
Cost Accumulated Amortization Cost Accumulated Amortization
Computer equipment $ 3,558 $ 1,459 $ 1,865 $ 560
Production equipment 67,367 17,831 27,236 5,447
Leasehold improvements 33,649 7,784 10,954 730
Total $ 104,574 $ 27,074 $ 40,055 $ 6,737
Net carrying amount $ 77,500 $ 33,318 </t>
  </si>
  <si>
    <t>7. Capital Stock (Tables)</t>
  </si>
  <si>
    <t>Summary of warrants outstanding</t>
  </si>
  <si>
    <t xml:space="preserve">Expiry Date Number of Warrants Number of Warrants Exercisable Weighted Average Exercise Price Grant Date Fair Value Equity Fair Value at June 30, 2015 of Vested Warrants - Liability
June 6, 2016 300,383 300,383 $ 2.24 * $ 170,908 $ -
June 7, 2016 5,000 5,000 $ 1.12 3,180 -
June 6, 2017 22,500 22,500 $ 1.12 16,110 -
April 1, 2017 587,500 262,500 $ USD 0.04 - 340,462
$ (0.051 )
October 22, 2016 3,350 3,350 $ USD 1.50 - 1,990
$ (1.90 )
November 30, 2016 8,850 8,850 $ USD 2.00 - 6,213
$ (2.54 )
927,583 602,598 $ 0.82 $ 190,198 $ 348,665 </t>
  </si>
  <si>
    <t>As at March 31, 2015, the following warrants were outstanding:
Expiry Date Number of Warrants Number of Warrants Exercisable Weighted Average Exercise Price Grant Date Fair Value Equity Fair Value at March 31, 2015 of Vested Warrants - Liability
June 6, 2016 300,383 300,383 $ 1.68 * $ 170,908 $ -
June 7, 2016 5,000 5,000 $ 1.12 3,180 -
June 6, 2017 22,500 22,500 $ 1.12 16,110 -
April 1, 2017 600,000 275,000 USD $0.04 - 356,675
$ (0.051 )
October 22, 2016 3,350 3,350 USD $1.50 - 1,990
$ (1.90 )
November 30, 2016 8,850 8,850 USD $2.00 - 6,213
$ (2.54 )
940,083 615,083 $ 0.63 $ 190,198 $ 364,878 *Exercisable at $1.68 during the first year and
at $2.24 during the second year.</t>
  </si>
  <si>
    <t>Schedule of option activity</t>
  </si>
  <si>
    <t xml:space="preserve">Number of Options Granted Weighted Average Exercise Price
Balance, March 31, 2015 505,000 $ 1.73
Granted - -
Balance, June 30, 2015 505,000 $ 1.73 </t>
  </si>
  <si>
    <t>Schedule of stock options outstanding and exercisable</t>
  </si>
  <si>
    <t xml:space="preserve">Options Outstanding Options Exercisable
Exercise Price Number of Options Weighted Average Remaining Contractual Life (Years) Number of Options Weighted Average Exercise Price Weighted Average Remaining Contractual Life (Years)
$ 1.73 505,000 4.45 210,000 $ 1.73 4.45 </t>
  </si>
  <si>
    <t>8. Income Taxes (Tables)</t>
  </si>
  <si>
    <t>Income Taxes Tables</t>
  </si>
  <si>
    <t>Income tax reconciliation</t>
  </si>
  <si>
    <t xml:space="preserve">2015 2014
Loss before income taxes $ (1,087,289 ) $ (232,956 )
Statutory tax rate 26.5 % 26.5 %
Expected income tax (recovery) $ (288,000 ) $ (62,000 )
Non-deductible items 197,000 1,000
Change in valuation allowance 91,000 61,000
Total income taxes (recovery) $ - $ - </t>
  </si>
  <si>
    <t>Deferred tax asset</t>
  </si>
  <si>
    <t xml:space="preserve">2015 2014
Net operating loss carry forwards $ 242,000 $ 187,000
Equipment and leasehold improvements 30,000 -
Valuation allowance (272,000 ) (187,000 )
Net deferred tax asset $ - $ - </t>
  </si>
  <si>
    <t>Operating loss carry forwards</t>
  </si>
  <si>
    <t xml:space="preserve">Expiry
2029 $ 65,000
2030 83,000
2031 28,000
2032 81,000
2033 91,000
2034 242,000
2035 323,000
Total $ 913,000 </t>
  </si>
  <si>
    <t>9. Commitments and Contingencies (Tables)</t>
  </si>
  <si>
    <t>Schedule of Future Minimum Rental Payments for Operating Leases</t>
  </si>
  <si>
    <t xml:space="preserve">2016 $ 19,298
2017 25,732
2018 26,064
2019 17,376 </t>
  </si>
  <si>
    <t xml:space="preserve">2016 $ 25,732
2017 25,732
2018 26,064
2019 17,376 </t>
  </si>
  <si>
    <t>Schedule of Employment Agreements</t>
  </si>
  <si>
    <t>Cumulative Funds Raised1 Effective Monthly Salary %
$ 100,000 10.00 %
$ 175,000 15.00 %
$ 250,000 25.00 %
$ 375,000 37.50 %
$ 500,000 50.00 %
$ 750,000 62.50 %
$ 1,000,000 75.00 %
$ 1,250,000 87.50 %
$ 1,500,000 100.00 %</t>
  </si>
  <si>
    <t>Cumulative Funds Raised1 Effective Monthly Salary %
$ 100,000 10.0 %
$ 175,000 15.0 %
$ 250,000 25.0 %
$ 375,000 37.5 %
$ 500,000 50.0 %
$ 750,000 62.5 %
$ 1,000,000 75.0 %
$ 1,250,000 87.5 %
$ 1,500,000 100.0 %</t>
  </si>
  <si>
    <t>11. Financial Instruments (Tables)</t>
  </si>
  <si>
    <t>Fair value of financial liabilities</t>
  </si>
  <si>
    <t xml:space="preserve">Fair Value at June 30, Fair Value Measurement Using
2015 Level 1 Level 2 Level 3
Derivative liability  Warrants $ 348,665 $ - $ - $ 348,665 </t>
  </si>
  <si>
    <t xml:space="preserve">Fair Value at
March 31, Fair Value Measurement Using
2015 Level 1 Level 2 Level 3
Derivative liability  Warrants $ 364,878 $ - $ - $ 364,878 </t>
  </si>
  <si>
    <t>Changes in the fair value of Level 3 financial liabilities</t>
  </si>
  <si>
    <t xml:space="preserve">June 30, 2015
March 31, 2015
Balance at beginning of period $ 364,878 $ -
Additions to derivative instruments, recognized in earnings as professional fees - 240,000
Additions to derivative instruments as a result of issuance in settlement of debt - 2,060
Additions to derivative instruments as a result of issuance of units - 6,213
Derivative instruments exercised (16,213 ) (32,675 )
Change in fair market value, recognized in operations as professional fees - 149,280
Balance at end of period $ 348,665$ 364,878 </t>
  </si>
  <si>
    <t xml:space="preserve">March 31, March 31,
2015 2014
Balance at beginning of year $ - $ -
Additions to derivative instruments, recognized in earnings as professional fees (Note 7(b)(iv)) 240,000 -
Additions to derivative instruments as a result of issuance in settlement of debt (Note 7(b)(v)) 2,060 -
Additions to derivative instruments as a result of issuance of units (Note 7(b)(ii)) 6,213 -
Derivative instruments exercised (32,675 ) -
Change in fair market value, recognized in operations as professional fees 149,280 -
Balance at end of year $ 364,878 - </t>
  </si>
  <si>
    <t>Fair value assumptions</t>
  </si>
  <si>
    <t xml:space="preserve">June 30, 2015
Number of shares underlying the warrants 599,700
Fair market value of the stock $ 1.34
Exercise price $ USD$0.077 ($0.096 )
Expected volatility 127 %
Risk-free interest rate 0.39 %
Expected dividend yield 0 %
Expected warrant life (years) 1.75 </t>
  </si>
  <si>
    <t xml:space="preserve">March 31,
2015
Number of shares underlying the warrants 612,200
Fair market value of the stock $ 1.34
Exercise price USD$0.076 ($0.097 )
Expected volatility 118 %
Risk-free interest rate 0.52 %
Expected dividend yield 0 %
Expected warrant life (years) 2.00 </t>
  </si>
  <si>
    <t>1. Nature of the Business and Going Concern (Details Narrative) - CAD</t>
  </si>
  <si>
    <t>Nature Of Business And Going Concern Details Narrative</t>
  </si>
  <si>
    <t>Working capital deficiency</t>
  </si>
  <si>
    <t>3. Property and Equipment (Details) - CAD</t>
  </si>
  <si>
    <t>Property and Equipment, gross</t>
  </si>
  <si>
    <t>Accumulated Amortization</t>
  </si>
  <si>
    <t>Property and Equipment, net</t>
  </si>
  <si>
    <t>Computer equipment</t>
  </si>
  <si>
    <t>Production equipment</t>
  </si>
  <si>
    <t>Leasehold improvements</t>
  </si>
  <si>
    <t>4. Intangible Assets (Details Narrative) - CAD</t>
  </si>
  <si>
    <t>Intangible Assets Details Narrative</t>
  </si>
  <si>
    <t>Intangible assets</t>
  </si>
  <si>
    <t>6. Advances from Shareholders (Details Narrative) - CAD</t>
  </si>
  <si>
    <t>Advances From Shareholders Details Narrative</t>
  </si>
  <si>
    <t>7. Capital Stock (Details) - CAD</t>
  </si>
  <si>
    <t>Warrants Expiring June 6, 2016</t>
  </si>
  <si>
    <t>Number of warrants</t>
  </si>
  <si>
    <t>Exercisable warrants</t>
  </si>
  <si>
    <t>Weighted average exercise price</t>
  </si>
  <si>
    <t>Grant date fair value equity</t>
  </si>
  <si>
    <t>Fair Value at March 31, 2015 of Vested Warrants - Liability</t>
  </si>
  <si>
    <t>Warrants Expiring June 7, 2016</t>
  </si>
  <si>
    <t>Warrants Expiring June 6, 2017</t>
  </si>
  <si>
    <t>Warrants Expiring April 1, 2017</t>
  </si>
  <si>
    <t>CAD .051</t>
  </si>
  <si>
    <t>Warrants Expiring October 22, 2016</t>
  </si>
  <si>
    <t>Warrants Expiring November 30, 2016</t>
  </si>
  <si>
    <t>CAD .82</t>
  </si>
  <si>
    <t>7. Capital Stock (Details 1) - Options - CAD / shares</t>
  </si>
  <si>
    <t>Mar. 31, 2013</t>
  </si>
  <si>
    <t>Options</t>
  </si>
  <si>
    <t>Granted</t>
  </si>
  <si>
    <t>Weighted average exercise price, Granted</t>
  </si>
  <si>
    <t>7. Capital Stock (Details 2) - Options - CAD / shares</t>
  </si>
  <si>
    <t>Options Outstanding</t>
  </si>
  <si>
    <t>Weighted Average Remaining Contractual Life (Years)</t>
  </si>
  <si>
    <t>4 years 5 months 12 days</t>
  </si>
  <si>
    <t>4 years 8 months 12 days</t>
  </si>
  <si>
    <t>Options Exercisable</t>
  </si>
  <si>
    <t>Weighted Average Exercise Price</t>
  </si>
  <si>
    <t>8. Income Taxes (Details) - CAD</t>
  </si>
  <si>
    <t>Income Taxes Details</t>
  </si>
  <si>
    <t>Loss before income taxes</t>
  </si>
  <si>
    <t>Statutory tax rate</t>
  </si>
  <si>
    <t>26.50%</t>
  </si>
  <si>
    <t>Expected income tax (recovery)</t>
  </si>
  <si>
    <t>Non-deductible items</t>
  </si>
  <si>
    <t>Change in valuation allowance</t>
  </si>
  <si>
    <t>Total income taxes (recovery)</t>
  </si>
  <si>
    <t>8. Income Taxes (Details 1) - CAD</t>
  </si>
  <si>
    <t>Income Taxes Details 1</t>
  </si>
  <si>
    <t>Net operating loss carry forwards</t>
  </si>
  <si>
    <t>Equipment and leasehold improvements</t>
  </si>
  <si>
    <t>Valuation allowance</t>
  </si>
  <si>
    <t>Net deferred tax asset</t>
  </si>
  <si>
    <t>8. Income Taxes (Details 2) - CAD</t>
  </si>
  <si>
    <t>8. Income Taxes (Details Narrative) - CAD</t>
  </si>
  <si>
    <t>Income Taxes Details Narrative</t>
  </si>
  <si>
    <t>Non-capital loss carryforwards</t>
  </si>
  <si>
    <t>Operating loss carryforward, expiry period</t>
  </si>
  <si>
    <t>Between 2029 and 2036</t>
  </si>
  <si>
    <t>9. Commitments and Contingencies (Details) - CAD</t>
  </si>
  <si>
    <t>9. Commitments and Contingencies (Details 1)</t>
  </si>
  <si>
    <t>Commitments</t>
  </si>
  <si>
    <t>Cumulative Funds Raised (inclusive of all sources including without limitation capital raised, grants received, revenue recorded, debt raised, and assets sold): 100,000, Effective Monthly Salary: 10.0%</t>
  </si>
  <si>
    <t>Cumulative Funds Raised (inclusive of all sources including without limitation capital raised, grants received, revenue recorded, debt raised, and assets sold): 175,000, Effective Monthly Salary: 15.0%</t>
  </si>
  <si>
    <t>Cumulative Funds Raised (inclusive of all sources including without limitation capital raised, grants received, revenue recorded, debt raised, and assets sold): 250,000, Effective Monthly Salary: 25.0%</t>
  </si>
  <si>
    <t>Cumulative Funds Raised (inclusive of all sources including without limitation capital raised, grants received, revenue recorded, debt raised, and assets sold): 375,000, Effective Monthly Salary: 37.5%</t>
  </si>
  <si>
    <t>Cumulative Funds Raised (inclusive of all sources including without limitation capital raised, grants received, revenue recorded, debt raised, and assets sold): 500,000, Effective Monthly Salary: 50.0%</t>
  </si>
  <si>
    <t>Cumulative Funds Raised (inclusive of all sources including without limitation capital raised, grants received, revenue recorded, debt raised, and assets sold): 750,000, Effective Monthly Salary: 62.5%</t>
  </si>
  <si>
    <t>Cumulative Funds Raised (inclusive of all sources including without limitation capital raised, grants received, revenue recorded, debt raised, and assets sold): 1,000,000, Effective Monthly Salary: 75.0%</t>
  </si>
  <si>
    <t>Cumulative Funds Raised (inclusive of all sources including without limitation capital raised, grants received, revenue recorded, debt raised, and assets sold): 1,250,000, Effective Monthly Salary: 87.5%</t>
  </si>
  <si>
    <t>Cumulative Funds Raised (inclusive of all sources including without limitation capital raised, grants received, revenue recorded, debt raised, and assets sold): 1,500,000, Effective Monthly Salary: 100.0%</t>
  </si>
  <si>
    <t>9. Commitments and Contingencies (Details Narrative) - CAD</t>
  </si>
  <si>
    <t>Commitments And Contingencies Details Narrative</t>
  </si>
  <si>
    <t>Rental expenses</t>
  </si>
  <si>
    <t>10. Related Party Transactions (Details Narrative) - CAD</t>
  </si>
  <si>
    <t>Related Party Transactions Details Narrative</t>
  </si>
  <si>
    <t>Due from related party</t>
  </si>
  <si>
    <t>Due to related party</t>
  </si>
  <si>
    <t>Management fees and consulting fees waived by officers</t>
  </si>
  <si>
    <t>11. Financial Instruments (Details) - CAD</t>
  </si>
  <si>
    <t>Derivative liability - Warrants</t>
  </si>
  <si>
    <t>11. Financial Instruments (Details 1) - CAD</t>
  </si>
  <si>
    <t>Balance at beginning of period</t>
  </si>
  <si>
    <t>Additions to derivative instruments, recognized in earnings as professional fees</t>
  </si>
  <si>
    <t>Additions to derivative instruments as a result of issuance in settlement of debt</t>
  </si>
  <si>
    <t>Additions to derivative instruments as a result of issuance of units</t>
  </si>
  <si>
    <t>Derivative instruments exercised</t>
  </si>
  <si>
    <t>Change in fair market value, recognized in operations as professional fees</t>
  </si>
  <si>
    <t>Balance at end of period</t>
  </si>
  <si>
    <t>11. Financial Instruments (Details 2) - CAD / shares</t>
  </si>
  <si>
    <t>Number of shares underlying the warrants</t>
  </si>
  <si>
    <t>Fair market value of the stock</t>
  </si>
  <si>
    <t>Exercise price</t>
  </si>
  <si>
    <t>USD$0.077 ($0.096)</t>
  </si>
  <si>
    <t>USD$0.076 ($0.097	)</t>
  </si>
  <si>
    <t>Expected volatility</t>
  </si>
  <si>
    <t>127.00%</t>
  </si>
  <si>
    <t>118.00%</t>
  </si>
  <si>
    <t>Risk-free interest rate</t>
  </si>
  <si>
    <t>0.39%</t>
  </si>
  <si>
    <t>0.52%</t>
  </si>
  <si>
    <t>Expected dividend yield</t>
  </si>
  <si>
    <t>0.00%</t>
  </si>
  <si>
    <t>Expected warrant life (years)</t>
  </si>
  <si>
    <t>1 year 9 months</t>
  </si>
  <si>
    <t>2 years</t>
  </si>
</sst>
</file>

<file path=xl/styles.xml><?xml version="1.0" encoding="utf-8"?>
<styleSheet xmlns="http://schemas.openxmlformats.org/spreadsheetml/2006/main">
  <numFmts count="5">
    <numFmt formatCode="_(&quot;CAD &quot;#,##0_);_(&quot;CAD &quot;(#,##0)" numFmtId="165"/>
    <numFmt formatCode="_(&quot;CAD &quot;#,##0.00_);_(&quot;CAD &quot;(#,##0.00)" numFmtId="166"/>
    <numFmt formatCode="_(&quot;Expiry &quot;#,##0_);_(&quot;Expiry &quot;(#,##0)" numFmtId="167"/>
    <numFmt formatCode="_(&quot;Scenario &quot;#,##0_);_(&quot;Scenario &quot;(#,##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607679</v>
      </c>
    </row>
    <row r="6" spans="1:2">
      <c r="A6" t="s" s="4">
        <v>7</v>
      </c>
      <c r="B6" t="s" s="6">
        <v>8</v>
      </c>
    </row>
    <row r="7" spans="1:2">
      <c r="A7" t="s" s="4">
        <v>9</v>
      </c>
      <c r="B7" t="s" s="4">
        <v>10</v>
      </c>
    </row>
    <row r="8" spans="1:2">
      <c r="A8" t="s" s="4">
        <v>11</v>
      </c>
      <c r="B8" t="s" s="4">
        <v>12</v>
      </c>
    </row>
    <row r="9" spans="1:2">
      <c r="A9" t="s" s="4">
        <v>13</v>
      </c>
      <c r="B9" t="s" s="4">
        <v>14</v>
      </c>
    </row>
    <row r="10" spans="1:2">
      <c r="A10" t="s" s="4">
        <v>15</v>
      </c>
      <c r="B10" t="s" s="4">
        <v>16</v>
      </c>
    </row>
    <row r="11" spans="1:2">
      <c r="A11" t="s" s="4">
        <v>17</v>
      </c>
      <c r="B11" t="s" s="4">
        <v>16</v>
      </c>
    </row>
    <row r="12" spans="1:2">
      <c r="A12" t="s" s="4">
        <v>18</v>
      </c>
      <c r="B12" t="s" s="4">
        <v>19</v>
      </c>
    </row>
    <row r="13" spans="1:2">
      <c r="A13" t="s" s="4">
        <v>20</v>
      </c>
      <c r="B13" t="s"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34</v>
      </c>
      <c r="B1" t="s" s="2">
        <v>53</v>
      </c>
    </row>
    <row r="2" spans="1:2">
      <c r="B2" t="s" s="2">
        <v>23</v>
      </c>
    </row>
    <row r="3" spans="1:2">
      <c r="A3" t="s" s="3">
        <v>135</v>
      </c>
    </row>
    <row r="4" spans="1:2">
      <c r="A4" t="s" s="4">
        <v>134</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t="s" s="1">
        <v>137</v>
      </c>
      <c r="B1" t="s" s="2">
        <v>1</v>
      </c>
      <c r="C1" t="s" s="2">
        <v>53</v>
      </c>
    </row>
    <row r="2" spans="1:3">
      <c r="B2" t="s" s="2">
        <v>2</v>
      </c>
      <c r="C2" t="s" s="2">
        <v>23</v>
      </c>
    </row>
    <row r="3" spans="1:3">
      <c r="A3" t="s" s="3">
        <v>138</v>
      </c>
    </row>
    <row r="4" spans="1:3">
      <c r="A4" t="s" s="4">
        <v>137</v>
      </c>
      <c r="B4" t="s" s="4">
        <v>139</v>
      </c>
      <c r="C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t="s" s="1">
        <v>144</v>
      </c>
      <c r="B1" t="s" s="2">
        <v>1</v>
      </c>
      <c r="C1" t="s" s="2">
        <v>53</v>
      </c>
    </row>
    <row r="2" spans="1:3">
      <c r="B2" t="s" s="2">
        <v>2</v>
      </c>
      <c r="C2" t="s" s="2">
        <v>23</v>
      </c>
    </row>
    <row r="3" spans="1:3">
      <c r="A3" t="s" s="3">
        <v>145</v>
      </c>
    </row>
    <row r="4" spans="1:3">
      <c r="A4" t="s" s="4">
        <v>144</v>
      </c>
      <c r="B4" t="s" s="4">
        <v>146</v>
      </c>
      <c r="C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t="s" s="1">
        <v>148</v>
      </c>
      <c r="B1" t="s" s="2">
        <v>1</v>
      </c>
      <c r="C1" t="s" s="2">
        <v>53</v>
      </c>
    </row>
    <row r="2" spans="1:3">
      <c r="B2" t="s" s="2">
        <v>2</v>
      </c>
      <c r="C2" t="s" s="2">
        <v>23</v>
      </c>
    </row>
    <row r="3" spans="1:3">
      <c r="A3" t="s" s="3">
        <v>149</v>
      </c>
    </row>
    <row r="4" spans="1:3">
      <c r="A4" t="s" s="4">
        <v>148</v>
      </c>
      <c r="B4" t="s" s="4">
        <v>150</v>
      </c>
      <c r="C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152</v>
      </c>
      <c r="B1" t="s" s="2">
        <v>1</v>
      </c>
      <c r="C1" t="s" s="2">
        <v>53</v>
      </c>
    </row>
    <row r="2" spans="1:3">
      <c r="B2" t="s" s="2">
        <v>2</v>
      </c>
      <c r="C2" t="s" s="2">
        <v>23</v>
      </c>
    </row>
    <row r="3" spans="1:3">
      <c r="A3" t="s" s="3">
        <v>153</v>
      </c>
    </row>
    <row r="4" spans="1:3">
      <c r="A4" t="s" s="4">
        <v>152</v>
      </c>
      <c r="B4" t="s" s="4">
        <v>154</v>
      </c>
      <c r="C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t="s" s="1">
        <v>156</v>
      </c>
      <c r="B1" t="s" s="2">
        <v>1</v>
      </c>
      <c r="C1" t="s" s="2">
        <v>53</v>
      </c>
    </row>
    <row r="2" spans="1:3">
      <c r="B2" t="s" s="2">
        <v>2</v>
      </c>
      <c r="C2" t="s" s="2">
        <v>23</v>
      </c>
    </row>
    <row r="3" spans="1:3">
      <c r="A3" t="s" s="3">
        <v>157</v>
      </c>
    </row>
    <row r="4" spans="1:3">
      <c r="A4" t="s" s="4">
        <v>156</v>
      </c>
      <c r="B4" t="s" s="4">
        <v>158</v>
      </c>
      <c r="C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t="s" s="1">
        <v>160</v>
      </c>
      <c r="B1" t="s" s="2">
        <v>1</v>
      </c>
      <c r="C1" t="s" s="2">
        <v>53</v>
      </c>
    </row>
    <row r="2" spans="1:3">
      <c r="B2" t="s" s="2">
        <v>2</v>
      </c>
      <c r="C2" t="s" s="2">
        <v>23</v>
      </c>
    </row>
    <row r="3" spans="1:3">
      <c r="A3" t="s" s="3">
        <v>161</v>
      </c>
    </row>
    <row r="4" spans="1:3">
      <c r="A4" t="s" s="4">
        <v>160</v>
      </c>
      <c r="B4" t="s" s="4">
        <v>162</v>
      </c>
      <c r="C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t="s" s="1">
        <v>164</v>
      </c>
      <c r="B1" t="s" s="2">
        <v>1</v>
      </c>
      <c r="C1" t="s" s="2">
        <v>53</v>
      </c>
    </row>
    <row r="2" spans="1:3">
      <c r="B2" t="s" s="2">
        <v>2</v>
      </c>
      <c r="C2" t="s" s="2">
        <v>23</v>
      </c>
    </row>
    <row r="3" spans="1:3">
      <c r="A3" t="s" s="3">
        <v>165</v>
      </c>
    </row>
    <row r="4" spans="1:3">
      <c r="A4" t="s" s="4">
        <v>164</v>
      </c>
      <c r="B4" t="s" s="4">
        <v>166</v>
      </c>
      <c r="C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68</v>
      </c>
      <c r="B1" t="s" s="2">
        <v>1</v>
      </c>
      <c r="C1" t="s" s="2">
        <v>53</v>
      </c>
    </row>
    <row r="2" spans="1:3">
      <c r="B2" t="s" s="2">
        <v>2</v>
      </c>
      <c r="C2" t="s" s="2">
        <v>23</v>
      </c>
    </row>
    <row r="3" spans="1:3">
      <c r="A3" t="s" s="3">
        <v>127</v>
      </c>
    </row>
    <row r="4" spans="1:3">
      <c r="A4" t="s" s="4">
        <v>169</v>
      </c>
      <c r="B4" t="s" s="4">
        <v>170</v>
      </c>
      <c r="C4" t="s" s="4">
        <v>171</v>
      </c>
    </row>
    <row r="5" spans="1:3">
      <c r="A5" t="s" s="4">
        <v>172</v>
      </c>
      <c r="B5" t="s" s="4">
        <v>173</v>
      </c>
      <c r="C5" t="s"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v>
      </c>
      <c r="B3" t="n" s="7">
        <v>11765</v>
      </c>
      <c r="C3" t="n" s="7">
        <v>3084</v>
      </c>
      <c r="D3" t="n" s="7">
        <v>64674</v>
      </c>
    </row>
    <row r="4" spans="1:4">
      <c r="A4" t="s" s="4">
        <v>27</v>
      </c>
      <c r="B4" t="n" s="5">
        <v>4911</v>
      </c>
      <c r="C4" t="n" s="5">
        <v>5519</v>
      </c>
      <c r="D4" t="n" s="5">
        <v>12124</v>
      </c>
    </row>
    <row r="5" spans="1:4">
      <c r="A5" t="s" s="4">
        <v>28</v>
      </c>
      <c r="B5" t="n" s="5">
        <v>30822</v>
      </c>
      <c r="C5" t="n" s="5">
        <v>29967</v>
      </c>
      <c r="D5" t="n" s="5">
        <v>0</v>
      </c>
    </row>
    <row r="6" spans="1:4">
      <c r="A6" t="s" s="4">
        <v>29</v>
      </c>
      <c r="B6" t="n" s="5">
        <v>4832</v>
      </c>
      <c r="C6" t="n" s="5">
        <v>10046</v>
      </c>
      <c r="D6" t="n" s="5">
        <v>7875</v>
      </c>
    </row>
    <row r="7" spans="1:4">
      <c r="A7" t="s" s="4">
        <v>30</v>
      </c>
      <c r="B7" t="n" s="5">
        <v>52330</v>
      </c>
      <c r="C7" t="n" s="5">
        <v>48616</v>
      </c>
      <c r="D7" t="n" s="5">
        <v>84673</v>
      </c>
    </row>
    <row r="8" spans="1:4">
      <c r="A8" t="s" s="4">
        <v>31</v>
      </c>
      <c r="B8" t="n" s="5">
        <v>73062</v>
      </c>
      <c r="C8" t="n" s="5">
        <v>77500</v>
      </c>
      <c r="D8" t="n" s="5">
        <v>33318</v>
      </c>
    </row>
    <row r="9" spans="1:4">
      <c r="A9" t="s" s="4">
        <v>32</v>
      </c>
      <c r="B9" t="n" s="5">
        <v>15970</v>
      </c>
      <c r="C9" t="n" s="5">
        <v>15970</v>
      </c>
      <c r="D9" t="n" s="5">
        <v>7141</v>
      </c>
    </row>
    <row r="10" spans="1:4">
      <c r="A10" t="s" s="4">
        <v>33</v>
      </c>
      <c r="B10" t="n" s="5">
        <v>141362</v>
      </c>
      <c r="C10" t="n" s="5">
        <v>142086</v>
      </c>
      <c r="D10" t="n" s="5">
        <v>125132</v>
      </c>
    </row>
    <row r="11" spans="1:4">
      <c r="A11" t="s" s="3">
        <v>34</v>
      </c>
    </row>
    <row r="12" spans="1:4">
      <c r="A12" t="s" s="4">
        <v>35</v>
      </c>
      <c r="B12" t="n" s="5">
        <v>164144</v>
      </c>
      <c r="C12" t="n" s="5">
        <v>161877</v>
      </c>
      <c r="D12" t="n" s="5">
        <v>87530</v>
      </c>
    </row>
    <row r="13" spans="1:4">
      <c r="A13" t="s" s="4">
        <v>36</v>
      </c>
      <c r="B13" t="n" s="5">
        <v>371126</v>
      </c>
      <c r="C13" t="n" s="5">
        <v>367267</v>
      </c>
      <c r="D13" t="n" s="5">
        <v>431406</v>
      </c>
    </row>
    <row r="14" spans="1:4">
      <c r="A14" t="s" s="4">
        <v>37</v>
      </c>
      <c r="B14" t="n" s="5">
        <v>30000</v>
      </c>
      <c r="C14" t="n" s="5">
        <v>0</v>
      </c>
      <c r="D14" t="n" s="5">
        <v>0</v>
      </c>
    </row>
    <row r="15" spans="1:4">
      <c r="A15" t="s" s="4">
        <v>38</v>
      </c>
      <c r="B15" t="n" s="5">
        <v>348665</v>
      </c>
      <c r="C15" t="n" s="5">
        <v>364878</v>
      </c>
      <c r="D15" t="n" s="5">
        <v>0</v>
      </c>
    </row>
    <row r="16" spans="1:4">
      <c r="A16" t="s" s="4">
        <v>39</v>
      </c>
      <c r="B16" t="n" s="5">
        <v>913935</v>
      </c>
      <c r="C16" t="n" s="5">
        <v>894022</v>
      </c>
      <c r="D16" t="n" s="5">
        <v>518936</v>
      </c>
    </row>
    <row r="17" spans="1:4">
      <c r="A17" t="s" s="3">
        <v>40</v>
      </c>
    </row>
    <row r="18" spans="1:4">
      <c r="A18" t="s" s="4">
        <v>41</v>
      </c>
      <c r="B18" t="n" s="5">
        <v>559132</v>
      </c>
      <c r="C18" t="n" s="5">
        <v>542323</v>
      </c>
      <c r="D18" t="n" s="5">
        <v>100</v>
      </c>
    </row>
    <row r="19" spans="1:4">
      <c r="A19" t="s" s="4">
        <v>42</v>
      </c>
      <c r="B19" t="n" s="5">
        <v>399966</v>
      </c>
      <c r="C19" t="n" s="5">
        <v>324916</v>
      </c>
      <c r="D19" t="n" s="5">
        <v>0</v>
      </c>
    </row>
    <row r="20" spans="1:4">
      <c r="A20" t="s" s="4">
        <v>43</v>
      </c>
      <c r="B20" t="n" s="5">
        <v>190198</v>
      </c>
      <c r="C20" t="n" s="5">
        <v>190198</v>
      </c>
      <c r="D20" t="n" s="5">
        <v>0</v>
      </c>
    </row>
    <row r="21" spans="1:4">
      <c r="A21" t="s" s="4">
        <v>44</v>
      </c>
      <c r="B21" t="n" s="5">
        <v>0</v>
      </c>
      <c r="C21" t="n" s="5">
        <v>0</v>
      </c>
      <c r="D21" t="n" s="5">
        <v>328180</v>
      </c>
    </row>
    <row r="22" spans="1:4">
      <c r="A22" t="s" s="4">
        <v>45</v>
      </c>
      <c r="B22" t="n" s="5">
        <v>-1921869</v>
      </c>
      <c r="C22" t="n" s="5">
        <v>-1809373</v>
      </c>
      <c r="D22" t="n" s="5">
        <v>-722084</v>
      </c>
    </row>
    <row r="23" spans="1:4">
      <c r="A23" t="s" s="4">
        <v>46</v>
      </c>
      <c r="B23" t="n" s="5">
        <v>-772573</v>
      </c>
      <c r="C23" t="n" s="5">
        <v>-751936</v>
      </c>
      <c r="D23" t="n" s="5">
        <v>-393804</v>
      </c>
    </row>
    <row r="24" spans="1:4">
      <c r="A24" t="s" s="4">
        <v>47</v>
      </c>
      <c r="B24" t="n" s="7">
        <v>141362</v>
      </c>
      <c r="C24" t="n" s="7">
        <v>142086</v>
      </c>
      <c r="D24" t="n" s="7">
        <v>125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r="A1" t="s" s="1">
        <v>175</v>
      </c>
      <c r="B1" t="s" s="2">
        <v>1</v>
      </c>
      <c r="C1" t="s" s="2">
        <v>53</v>
      </c>
    </row>
    <row r="2" spans="1:3">
      <c r="B2" t="s" s="2">
        <v>2</v>
      </c>
      <c r="C2" t="s" s="2">
        <v>23</v>
      </c>
    </row>
    <row r="3" spans="1:3">
      <c r="A3" t="s" s="3">
        <v>135</v>
      </c>
    </row>
    <row r="4" spans="1:3">
      <c r="A4" t="s" s="4">
        <v>169</v>
      </c>
      <c r="B4" t="s" s="4">
        <v>170</v>
      </c>
      <c r="C4" t="s" s="4">
        <v>171</v>
      </c>
    </row>
    <row r="5" spans="1:3">
      <c r="A5" t="s" s="4">
        <v>172</v>
      </c>
      <c r="B5" t="s" s="4">
        <v>173</v>
      </c>
      <c r="C5" t="s" s="4">
        <v>174</v>
      </c>
    </row>
    <row r="6" spans="1:3">
      <c r="A6" t="s" s="4">
        <v>176</v>
      </c>
      <c r="C6" t="s" s="4">
        <v>177</v>
      </c>
    </row>
    <row r="7" spans="1:3">
      <c r="A7" t="s" s="4">
        <v>178</v>
      </c>
      <c r="C7" t="s" s="4">
        <v>179</v>
      </c>
    </row>
    <row r="8" spans="1:3">
      <c r="A8" t="s" s="4">
        <v>180</v>
      </c>
      <c r="C8" t="s" s="4">
        <v>181</v>
      </c>
    </row>
    <row r="9" spans="1:3">
      <c r="A9" t="s" s="4">
        <v>182</v>
      </c>
      <c r="C9" t="s" s="4">
        <v>183</v>
      </c>
    </row>
    <row r="10" spans="1:3">
      <c r="A10" t="s" s="4">
        <v>184</v>
      </c>
      <c r="C10" t="s" s="4">
        <v>185</v>
      </c>
    </row>
    <row r="11" spans="1:3">
      <c r="A11" t="s" s="4">
        <v>186</v>
      </c>
      <c r="C11" t="s" s="4">
        <v>187</v>
      </c>
    </row>
    <row r="12" spans="1:3">
      <c r="A12" t="s" s="4">
        <v>188</v>
      </c>
      <c r="C12" t="s" s="4">
        <v>189</v>
      </c>
    </row>
    <row r="13" spans="1:3">
      <c r="A13" t="s" s="4">
        <v>190</v>
      </c>
      <c r="C13" t="s" s="4">
        <v>191</v>
      </c>
    </row>
    <row r="14" spans="1:3">
      <c r="A14" t="s" s="4">
        <v>192</v>
      </c>
      <c r="C14" t="s" s="4">
        <v>193</v>
      </c>
    </row>
    <row r="15" spans="1:3">
      <c r="A15" t="s" s="4">
        <v>194</v>
      </c>
      <c r="C15" t="s" s="4">
        <v>195</v>
      </c>
    </row>
    <row r="16" spans="1:3">
      <c r="A16" t="s" s="4">
        <v>196</v>
      </c>
      <c r="C16" t="s" s="4">
        <v>197</v>
      </c>
    </row>
    <row r="17" spans="1:3">
      <c r="A17" t="s" s="4">
        <v>198</v>
      </c>
      <c r="C17"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200</v>
      </c>
      <c r="B1" t="s" s="2">
        <v>1</v>
      </c>
      <c r="C1" t="s" s="2">
        <v>53</v>
      </c>
    </row>
    <row r="2" spans="1:3">
      <c r="B2" t="s" s="2">
        <v>2</v>
      </c>
      <c r="C2" t="s" s="2">
        <v>23</v>
      </c>
    </row>
    <row r="3" spans="1:3">
      <c r="A3" t="s" s="3">
        <v>131</v>
      </c>
    </row>
    <row r="4" spans="1:3">
      <c r="A4" t="s" s="4">
        <v>201</v>
      </c>
      <c r="B4" t="s" s="4">
        <v>202</v>
      </c>
      <c r="C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204</v>
      </c>
      <c r="B1" t="s" s="2">
        <v>1</v>
      </c>
      <c r="C1" t="s" s="2">
        <v>53</v>
      </c>
    </row>
    <row r="2" spans="1:3">
      <c r="B2" t="s" s="2">
        <v>2</v>
      </c>
      <c r="C2" t="s" s="2">
        <v>23</v>
      </c>
    </row>
    <row r="3" spans="1:3">
      <c r="A3" t="s" s="3">
        <v>149</v>
      </c>
    </row>
    <row r="4" spans="1:3">
      <c r="A4" t="s" s="4">
        <v>205</v>
      </c>
      <c r="B4" t="s" s="4">
        <v>206</v>
      </c>
      <c r="C4" t="s" s="4">
        <v>207</v>
      </c>
    </row>
    <row r="5" spans="1:3">
      <c r="A5" t="s" s="4">
        <v>208</v>
      </c>
      <c r="B5" t="s" s="4">
        <v>209</v>
      </c>
    </row>
    <row r="6" spans="1:3">
      <c r="A6" t="s" s="4">
        <v>210</v>
      </c>
      <c r="B6"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r="1" spans="1:2">
      <c r="A1" t="s" s="1">
        <v>212</v>
      </c>
      <c r="B1" t="s" s="2">
        <v>53</v>
      </c>
    </row>
    <row r="2" spans="1:2">
      <c r="B2" t="s" s="2">
        <v>23</v>
      </c>
    </row>
    <row r="3" spans="1:2">
      <c r="A3" t="s" s="3">
        <v>213</v>
      </c>
    </row>
    <row r="4" spans="1:2">
      <c r="A4" t="s" s="4">
        <v>214</v>
      </c>
      <c r="B4" t="s" s="4">
        <v>215</v>
      </c>
    </row>
    <row r="5" spans="1:2">
      <c r="A5" t="s" s="4">
        <v>216</v>
      </c>
      <c r="B5" t="s" s="4">
        <v>217</v>
      </c>
    </row>
    <row r="6" spans="1:2">
      <c r="A6" t="s" s="4">
        <v>218</v>
      </c>
      <c r="B6" t="s"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t="s" s="1">
        <v>220</v>
      </c>
      <c r="B1" t="s" s="2">
        <v>1</v>
      </c>
      <c r="C1" t="s" s="2">
        <v>53</v>
      </c>
    </row>
    <row r="2" spans="1:3">
      <c r="B2" t="s" s="2">
        <v>2</v>
      </c>
      <c r="C2" t="s" s="2">
        <v>23</v>
      </c>
    </row>
    <row r="3" spans="1:3">
      <c r="A3" t="s" s="3">
        <v>157</v>
      </c>
    </row>
    <row r="4" spans="1:3">
      <c r="A4" t="s" s="4">
        <v>221</v>
      </c>
      <c r="B4" t="s" s="4">
        <v>222</v>
      </c>
      <c r="C4" t="s" s="4">
        <v>223</v>
      </c>
    </row>
    <row r="5" spans="1:3">
      <c r="A5" t="s" s="4">
        <v>224</v>
      </c>
      <c r="B5" t="s" s="4">
        <v>225</v>
      </c>
      <c r="C5"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80"/>
    <col customWidth="1" max="3" min="3" width="80"/>
  </cols>
  <sheetData>
    <row r="1" spans="1:3">
      <c r="A1" t="s" s="1">
        <v>227</v>
      </c>
      <c r="B1" t="s" s="2">
        <v>1</v>
      </c>
      <c r="C1" t="s" s="2">
        <v>53</v>
      </c>
    </row>
    <row r="2" spans="1:3">
      <c r="B2" t="s" s="2">
        <v>2</v>
      </c>
      <c r="C2" t="s" s="2">
        <v>23</v>
      </c>
    </row>
    <row r="3" spans="1:3">
      <c r="A3" t="s" s="3">
        <v>165</v>
      </c>
    </row>
    <row r="4" spans="1:3">
      <c r="A4" t="s" s="4">
        <v>228</v>
      </c>
      <c r="B4" t="s" s="4">
        <v>229</v>
      </c>
      <c r="C4" t="s" s="4">
        <v>230</v>
      </c>
    </row>
    <row r="5" spans="1:3">
      <c r="A5" t="s" s="4">
        <v>231</v>
      </c>
      <c r="B5" t="s" s="4">
        <v>232</v>
      </c>
      <c r="C5" t="s" s="4">
        <v>233</v>
      </c>
    </row>
    <row r="6" spans="1:3">
      <c r="A6" t="s" s="4">
        <v>234</v>
      </c>
      <c r="B6" t="s" s="4">
        <v>235</v>
      </c>
      <c r="C6" t="s"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237</v>
      </c>
      <c r="B1" t="s" s="2">
        <v>2</v>
      </c>
      <c r="C1" t="s" s="2">
        <v>23</v>
      </c>
      <c r="D1" t="s" s="2">
        <v>24</v>
      </c>
    </row>
    <row r="2" spans="1:4">
      <c r="A2" t="s" s="3">
        <v>238</v>
      </c>
    </row>
    <row r="3" spans="1:4">
      <c r="A3" t="s" s="4">
        <v>239</v>
      </c>
      <c r="B3" t="n" s="7">
        <v>861605</v>
      </c>
      <c r="C3" t="n" s="7">
        <v>845406</v>
      </c>
      <c r="D3" t="n" s="7">
        <v>434263</v>
      </c>
    </row>
    <row r="4" spans="1:4">
      <c r="A4" t="s" s="4">
        <v>45</v>
      </c>
      <c r="B4" t="n" s="7">
        <v>-1921869</v>
      </c>
      <c r="C4" t="n" s="7">
        <v>-1809373</v>
      </c>
      <c r="D4" t="n" s="7">
        <v>-7220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r="1" spans="1:4">
      <c r="A1" t="s" s="1">
        <v>240</v>
      </c>
      <c r="B1" t="s" s="2">
        <v>2</v>
      </c>
      <c r="C1" t="s" s="2">
        <v>23</v>
      </c>
      <c r="D1" t="s" s="2">
        <v>24</v>
      </c>
    </row>
    <row r="2" spans="1:4">
      <c r="A2" t="s" s="4">
        <v>241</v>
      </c>
      <c r="B2" t="n" s="7">
        <v>104574</v>
      </c>
      <c r="C2" t="n" s="7">
        <v>104574</v>
      </c>
      <c r="D2" t="n" s="7">
        <v>40055</v>
      </c>
    </row>
    <row r="3" spans="1:4">
      <c r="A3" t="s" s="4">
        <v>242</v>
      </c>
      <c r="B3" t="n" s="5">
        <v>31512</v>
      </c>
      <c r="C3" t="n" s="5">
        <v>27074</v>
      </c>
      <c r="D3" t="n" s="5">
        <v>6737</v>
      </c>
    </row>
    <row r="4" spans="1:4">
      <c r="A4" t="s" s="4">
        <v>243</v>
      </c>
      <c r="B4" t="n" s="5">
        <v>73062</v>
      </c>
      <c r="C4" t="n" s="5">
        <v>77500</v>
      </c>
      <c r="D4" t="n" s="5">
        <v>33318</v>
      </c>
    </row>
    <row r="5" spans="1:4">
      <c r="A5" t="s" s="4">
        <v>244</v>
      </c>
    </row>
    <row r="6" spans="1:4">
      <c r="A6" t="s" s="4">
        <v>241</v>
      </c>
      <c r="B6" t="n" s="5">
        <v>3558</v>
      </c>
      <c r="C6" t="n" s="5">
        <v>3558</v>
      </c>
      <c r="D6" t="n" s="5">
        <v>1865</v>
      </c>
    </row>
    <row r="7" spans="1:4">
      <c r="A7" t="s" s="4">
        <v>242</v>
      </c>
      <c r="B7" t="n" s="5">
        <v>1616</v>
      </c>
      <c r="C7" t="n" s="5">
        <v>1459</v>
      </c>
      <c r="D7" t="n" s="5">
        <v>560</v>
      </c>
    </row>
    <row r="8" spans="1:4">
      <c r="A8" t="s" s="4">
        <v>245</v>
      </c>
    </row>
    <row r="9" spans="1:4">
      <c r="A9" t="s" s="4">
        <v>241</v>
      </c>
      <c r="B9" t="n" s="5">
        <v>67367</v>
      </c>
      <c r="C9" t="n" s="5">
        <v>67367</v>
      </c>
      <c r="D9" t="n" s="5">
        <v>27236</v>
      </c>
    </row>
    <row r="10" spans="1:4">
      <c r="A10" t="s" s="4">
        <v>242</v>
      </c>
      <c r="B10" t="n" s="5">
        <v>20307</v>
      </c>
      <c r="C10" t="n" s="5">
        <v>17831</v>
      </c>
      <c r="D10" t="n" s="5">
        <v>5447</v>
      </c>
    </row>
    <row r="11" spans="1:4">
      <c r="A11" t="s" s="4">
        <v>246</v>
      </c>
    </row>
    <row r="12" spans="1:4">
      <c r="A12" t="s" s="4">
        <v>241</v>
      </c>
      <c r="B12" t="n" s="5">
        <v>33649</v>
      </c>
      <c r="C12" t="n" s="5">
        <v>33649</v>
      </c>
      <c r="D12" t="n" s="5">
        <v>10954</v>
      </c>
    </row>
    <row r="13" spans="1:4">
      <c r="A13" t="s" s="4">
        <v>242</v>
      </c>
      <c r="B13" t="n" s="7">
        <v>9589</v>
      </c>
      <c r="C13" t="n" s="7">
        <v>7784</v>
      </c>
      <c r="D13" t="n" s="7">
        <v>73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t="s" s="1">
        <v>247</v>
      </c>
      <c r="B1" t="s" s="2">
        <v>2</v>
      </c>
      <c r="C1" t="s" s="2">
        <v>23</v>
      </c>
      <c r="D1" t="s" s="2">
        <v>24</v>
      </c>
    </row>
    <row r="2" spans="1:4">
      <c r="A2" t="s" s="3">
        <v>248</v>
      </c>
    </row>
    <row r="3" spans="1:4">
      <c r="A3" t="s" s="4">
        <v>249</v>
      </c>
      <c r="B3" t="n" s="7">
        <v>15970</v>
      </c>
      <c r="C3" t="n" s="7">
        <v>15970</v>
      </c>
      <c r="D3" t="n" s="7">
        <v>71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250</v>
      </c>
      <c r="B1" t="s" s="2">
        <v>2</v>
      </c>
      <c r="C1" t="s" s="2">
        <v>23</v>
      </c>
      <c r="D1" t="s" s="2">
        <v>24</v>
      </c>
    </row>
    <row r="2" spans="1:4">
      <c r="A2" t="s" s="3">
        <v>251</v>
      </c>
    </row>
    <row r="3" spans="1:4">
      <c r="A3" t="s" s="4">
        <v>111</v>
      </c>
      <c r="B3" t="n" s="7">
        <v>371126</v>
      </c>
      <c r="C3" t="n" s="7">
        <v>367267</v>
      </c>
      <c r="D3" t="n" s="7">
        <v>4314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48</v>
      </c>
      <c r="B1" t="s" s="2">
        <v>2</v>
      </c>
      <c r="C1" t="s" s="2">
        <v>23</v>
      </c>
      <c r="D1" t="s" s="2">
        <v>24</v>
      </c>
    </row>
    <row r="2" spans="1:4">
      <c r="A2" t="s" s="3">
        <v>49</v>
      </c>
    </row>
    <row r="3" spans="1:4">
      <c r="A3" t="s" s="4">
        <v>50</v>
      </c>
      <c r="B3" t="n" s="5">
        <v>9268910</v>
      </c>
      <c r="C3" t="n" s="5">
        <v>9256410</v>
      </c>
      <c r="D3" t="n" s="5">
        <v>8606250</v>
      </c>
    </row>
    <row r="4" spans="1:4">
      <c r="A4" t="s" s="4">
        <v>51</v>
      </c>
      <c r="B4" t="n" s="5">
        <v>9268910</v>
      </c>
      <c r="C4" t="n" s="5">
        <v>9256410</v>
      </c>
      <c r="D4" t="n" s="5">
        <v>860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t="s" s="1">
        <v>252</v>
      </c>
      <c r="B1" t="s" s="2">
        <v>1</v>
      </c>
      <c r="C1" t="s" s="2">
        <v>53</v>
      </c>
    </row>
    <row r="2" spans="1:3">
      <c r="B2" t="s" s="2">
        <v>2</v>
      </c>
      <c r="C2" t="s" s="2">
        <v>23</v>
      </c>
    </row>
    <row r="3" spans="1:3">
      <c r="A3" t="s" s="4">
        <v>253</v>
      </c>
    </row>
    <row r="4" spans="1:3">
      <c r="A4" t="s" s="4">
        <v>254</v>
      </c>
      <c r="B4" t="n" s="5">
        <v>300383</v>
      </c>
      <c r="C4" t="n" s="5">
        <v>300383</v>
      </c>
    </row>
    <row r="5" spans="1:3">
      <c r="A5" t="s" s="4">
        <v>255</v>
      </c>
      <c r="B5" t="n" s="5">
        <v>300383</v>
      </c>
      <c r="C5" t="n" s="5">
        <v>300383</v>
      </c>
    </row>
    <row r="6" spans="1:3">
      <c r="A6" t="s" s="4">
        <v>256</v>
      </c>
      <c r="B6" t="n" s="8">
        <v>2.24</v>
      </c>
      <c r="C6" t="n" s="8">
        <v>1.68</v>
      </c>
    </row>
    <row r="7" spans="1:3">
      <c r="A7" t="s" s="4">
        <v>257</v>
      </c>
      <c r="B7" t="n" s="7">
        <v>170908</v>
      </c>
      <c r="C7" t="n" s="7">
        <v>170908</v>
      </c>
    </row>
    <row r="8" spans="1:3">
      <c r="A8" t="s" s="4">
        <v>258</v>
      </c>
      <c r="B8" t="n" s="7">
        <v>0</v>
      </c>
      <c r="C8" t="n" s="7">
        <v>0</v>
      </c>
    </row>
    <row r="9" spans="1:3">
      <c r="A9" t="s" s="4">
        <v>259</v>
      </c>
    </row>
    <row r="10" spans="1:3">
      <c r="A10" t="s" s="4">
        <v>254</v>
      </c>
      <c r="B10" t="n" s="5">
        <v>5000</v>
      </c>
      <c r="C10" t="n" s="5">
        <v>5000</v>
      </c>
    </row>
    <row r="11" spans="1:3">
      <c r="A11" t="s" s="4">
        <v>255</v>
      </c>
      <c r="B11" t="n" s="5">
        <v>5000</v>
      </c>
      <c r="C11" t="n" s="5">
        <v>5000</v>
      </c>
    </row>
    <row r="12" spans="1:3">
      <c r="A12" t="s" s="4">
        <v>256</v>
      </c>
      <c r="B12" t="n" s="8">
        <v>1.12</v>
      </c>
      <c r="C12" t="n" s="8">
        <v>1.12</v>
      </c>
    </row>
    <row r="13" spans="1:3">
      <c r="A13" t="s" s="4">
        <v>257</v>
      </c>
      <c r="B13" t="n" s="7">
        <v>3180</v>
      </c>
      <c r="C13" t="n" s="7">
        <v>3180</v>
      </c>
    </row>
    <row r="14" spans="1:3">
      <c r="A14" t="s" s="4">
        <v>258</v>
      </c>
      <c r="B14" t="n" s="7">
        <v>0</v>
      </c>
      <c r="C14" t="n" s="7">
        <v>0</v>
      </c>
    </row>
    <row r="15" spans="1:3">
      <c r="A15" t="s" s="4">
        <v>260</v>
      </c>
    </row>
    <row r="16" spans="1:3">
      <c r="A16" t="s" s="4">
        <v>254</v>
      </c>
      <c r="B16" t="n" s="5">
        <v>22500</v>
      </c>
      <c r="C16" t="n" s="5">
        <v>22500</v>
      </c>
    </row>
    <row r="17" spans="1:3">
      <c r="A17" t="s" s="4">
        <v>255</v>
      </c>
      <c r="B17" t="n" s="5">
        <v>22500</v>
      </c>
      <c r="C17" t="n" s="5">
        <v>22500</v>
      </c>
    </row>
    <row r="18" spans="1:3">
      <c r="A18" t="s" s="4">
        <v>256</v>
      </c>
      <c r="B18" t="n" s="8">
        <v>1.12</v>
      </c>
      <c r="C18" t="n" s="8">
        <v>1.12</v>
      </c>
    </row>
    <row r="19" spans="1:3">
      <c r="A19" t="s" s="4">
        <v>257</v>
      </c>
      <c r="B19" t="n" s="7">
        <v>16110</v>
      </c>
      <c r="C19" t="n" s="7">
        <v>16110</v>
      </c>
    </row>
    <row r="20" spans="1:3">
      <c r="A20" t="s" s="4">
        <v>258</v>
      </c>
      <c r="B20" t="n" s="7">
        <v>0</v>
      </c>
      <c r="C20" t="n" s="7">
        <v>0</v>
      </c>
    </row>
    <row r="21" spans="1:3">
      <c r="A21" t="s" s="4">
        <v>261</v>
      </c>
    </row>
    <row r="22" spans="1:3">
      <c r="A22" t="s" s="4">
        <v>254</v>
      </c>
      <c r="B22" t="n" s="5">
        <v>587500</v>
      </c>
      <c r="C22" t="n" s="5">
        <v>600000</v>
      </c>
    </row>
    <row r="23" spans="1:3">
      <c r="A23" t="s" s="4">
        <v>255</v>
      </c>
      <c r="B23" t="n" s="5">
        <v>262500</v>
      </c>
      <c r="C23" t="n" s="5">
        <v>275000</v>
      </c>
    </row>
    <row r="24" spans="1:3">
      <c r="A24" t="s" s="4">
        <v>256</v>
      </c>
      <c r="B24" t="s" s="4">
        <v>262</v>
      </c>
      <c r="C24" t="n" s="7">
        <v>0</v>
      </c>
    </row>
    <row r="25" spans="1:3">
      <c r="A25" t="s" s="4">
        <v>257</v>
      </c>
      <c r="B25" t="n" s="7">
        <v>0</v>
      </c>
      <c r="C25" t="n" s="7">
        <v>0</v>
      </c>
    </row>
    <row r="26" spans="1:3">
      <c r="A26" t="s" s="4">
        <v>258</v>
      </c>
      <c r="B26" t="n" s="7">
        <v>340462</v>
      </c>
      <c r="C26" t="n" s="7">
        <v>356675</v>
      </c>
    </row>
    <row r="27" spans="1:3">
      <c r="A27" t="s" s="4">
        <v>263</v>
      </c>
    </row>
    <row r="28" spans="1:3">
      <c r="A28" t="s" s="4">
        <v>254</v>
      </c>
      <c r="B28" t="n" s="5">
        <v>3350</v>
      </c>
      <c r="C28" t="n" s="5">
        <v>3350</v>
      </c>
    </row>
    <row r="29" spans="1:3">
      <c r="A29" t="s" s="4">
        <v>255</v>
      </c>
      <c r="B29" t="n" s="5">
        <v>3350</v>
      </c>
      <c r="C29" t="n" s="5">
        <v>3350</v>
      </c>
    </row>
    <row r="30" spans="1:3">
      <c r="A30" t="s" s="4">
        <v>256</v>
      </c>
      <c r="B30" t="n" s="8">
        <v>1.9</v>
      </c>
      <c r="C30" t="n" s="7">
        <v>0</v>
      </c>
    </row>
    <row r="31" spans="1:3">
      <c r="A31" t="s" s="4">
        <v>257</v>
      </c>
      <c r="B31" t="n" s="7">
        <v>0</v>
      </c>
      <c r="C31" t="n" s="7">
        <v>0</v>
      </c>
    </row>
    <row r="32" spans="1:3">
      <c r="A32" t="s" s="4">
        <v>258</v>
      </c>
      <c r="B32" t="n" s="7">
        <v>1990</v>
      </c>
      <c r="C32" t="n" s="7">
        <v>1990</v>
      </c>
    </row>
    <row r="33" spans="1:3">
      <c r="A33" t="s" s="4">
        <v>264</v>
      </c>
    </row>
    <row r="34" spans="1:3">
      <c r="A34" t="s" s="4">
        <v>254</v>
      </c>
      <c r="B34" t="n" s="5">
        <v>8850</v>
      </c>
      <c r="C34" t="n" s="5">
        <v>8850</v>
      </c>
    </row>
    <row r="35" spans="1:3">
      <c r="A35" t="s" s="4">
        <v>255</v>
      </c>
      <c r="B35" t="n" s="5">
        <v>8850</v>
      </c>
      <c r="C35" t="n" s="5">
        <v>8850</v>
      </c>
    </row>
    <row r="36" spans="1:3">
      <c r="A36" t="s" s="4">
        <v>256</v>
      </c>
      <c r="B36" t="n" s="8">
        <v>2.54</v>
      </c>
      <c r="C36" t="n" s="7">
        <v>0</v>
      </c>
    </row>
    <row r="37" spans="1:3">
      <c r="A37" t="s" s="4">
        <v>257</v>
      </c>
      <c r="B37" t="n" s="7">
        <v>0</v>
      </c>
      <c r="C37" t="n" s="7">
        <v>0</v>
      </c>
    </row>
    <row r="38" spans="1:3">
      <c r="A38" t="s" s="4">
        <v>258</v>
      </c>
      <c r="B38" t="n" s="7">
        <v>6213</v>
      </c>
      <c r="C38" t="n" s="7">
        <v>6213</v>
      </c>
    </row>
    <row r="39" spans="1:3">
      <c r="A39" t="s" s="4">
        <v>74</v>
      </c>
    </row>
    <row r="40" spans="1:3">
      <c r="A40" t="s" s="4">
        <v>254</v>
      </c>
      <c r="B40" t="n" s="5">
        <v>927583</v>
      </c>
      <c r="C40" t="n" s="5">
        <v>940083</v>
      </c>
    </row>
    <row r="41" spans="1:3">
      <c r="A41" t="s" s="4">
        <v>255</v>
      </c>
      <c r="B41" t="n" s="5">
        <v>602598</v>
      </c>
      <c r="C41" t="n" s="5">
        <v>615083</v>
      </c>
    </row>
    <row r="42" spans="1:3">
      <c r="A42" t="s" s="4">
        <v>256</v>
      </c>
      <c r="B42" t="s" s="4">
        <v>265</v>
      </c>
      <c r="C42" t="n" s="8">
        <v>0.63</v>
      </c>
    </row>
    <row r="43" spans="1:3">
      <c r="A43" t="s" s="4">
        <v>257</v>
      </c>
      <c r="B43" t="n" s="7">
        <v>190198</v>
      </c>
      <c r="C43" t="n" s="7">
        <v>190198</v>
      </c>
    </row>
    <row r="44" spans="1:3">
      <c r="A44" t="s" s="4">
        <v>258</v>
      </c>
      <c r="B44" t="n" s="7">
        <v>348665</v>
      </c>
      <c r="C44" t="n" s="7">
        <v>3648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r="1" spans="1:5">
      <c r="A1" t="s" s="1">
        <v>266</v>
      </c>
      <c r="B1" t="s" s="2">
        <v>1</v>
      </c>
      <c r="C1" t="s" s="2">
        <v>53</v>
      </c>
    </row>
    <row r="2" spans="1:5">
      <c r="B2" t="s" s="2">
        <v>2</v>
      </c>
      <c r="C2" t="s" s="2">
        <v>23</v>
      </c>
      <c r="D2" t="s" s="2">
        <v>24</v>
      </c>
      <c r="E2" t="s" s="2">
        <v>267</v>
      </c>
    </row>
    <row r="3" spans="1:5">
      <c r="A3" t="s" s="4">
        <v>268</v>
      </c>
      <c r="B3" t="n" s="5">
        <v>505000</v>
      </c>
      <c r="C3" t="n" s="5">
        <v>505000</v>
      </c>
      <c r="D3" t="n" s="5">
        <v>0</v>
      </c>
      <c r="E3" t="n" s="5">
        <v>0</v>
      </c>
    </row>
    <row r="4" spans="1:5">
      <c r="A4" t="s" s="4">
        <v>269</v>
      </c>
      <c r="B4" t="n" s="5">
        <v>0</v>
      </c>
      <c r="C4" t="n" s="5">
        <v>505000</v>
      </c>
    </row>
    <row r="5" spans="1:5">
      <c r="A5" t="s" s="4">
        <v>256</v>
      </c>
      <c r="B5" t="n" s="8">
        <v>1.73</v>
      </c>
      <c r="C5" t="n" s="8">
        <v>1.73</v>
      </c>
      <c r="D5" t="n" s="7">
        <v>0</v>
      </c>
      <c r="E5" t="n" s="7">
        <v>0</v>
      </c>
    </row>
    <row r="6" spans="1:5">
      <c r="A6" t="s" s="4">
        <v>270</v>
      </c>
      <c r="B6" t="n" s="7">
        <v>0</v>
      </c>
      <c r="C6" t="n" s="8">
        <v>1.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5"/>
    <col customWidth="1" max="3" min="3" width="25"/>
  </cols>
  <sheetData>
    <row r="1" spans="1:3">
      <c r="A1" t="s" s="1">
        <v>271</v>
      </c>
      <c r="B1" t="s" s="2">
        <v>1</v>
      </c>
      <c r="C1" t="s" s="2">
        <v>53</v>
      </c>
    </row>
    <row r="2" spans="1:3">
      <c r="B2" t="s" s="2">
        <v>2</v>
      </c>
      <c r="C2" t="s" s="2">
        <v>23</v>
      </c>
    </row>
    <row r="3" spans="1:3">
      <c r="A3" t="s" s="4">
        <v>256</v>
      </c>
      <c r="B3" t="n" s="8">
        <v>1.73</v>
      </c>
      <c r="C3" t="n" s="8">
        <v>1.73</v>
      </c>
    </row>
    <row r="4" spans="1:3">
      <c r="A4" t="s" s="4">
        <v>272</v>
      </c>
      <c r="B4" t="n" s="5">
        <v>505000</v>
      </c>
      <c r="C4" t="n" s="5">
        <v>505000</v>
      </c>
    </row>
    <row r="5" spans="1:3">
      <c r="A5" t="s" s="4">
        <v>273</v>
      </c>
      <c r="B5" t="s" s="4">
        <v>274</v>
      </c>
      <c r="C5" t="s" s="4">
        <v>275</v>
      </c>
    </row>
    <row r="6" spans="1:3">
      <c r="A6" t="s" s="4">
        <v>276</v>
      </c>
      <c r="B6" t="n" s="5">
        <v>210000</v>
      </c>
      <c r="C6" t="n" s="5">
        <v>195000</v>
      </c>
    </row>
    <row r="7" spans="1:3">
      <c r="A7" t="s" s="4">
        <v>277</v>
      </c>
      <c r="B7" t="n" s="8">
        <v>1.73</v>
      </c>
      <c r="C7" t="n" s="8">
        <v>1.73</v>
      </c>
    </row>
    <row r="8" spans="1:3">
      <c r="A8" t="s" s="4">
        <v>273</v>
      </c>
      <c r="B8" t="s" s="4">
        <v>274</v>
      </c>
      <c r="C8" t="s" s="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r="A1" t="s" s="1">
        <v>278</v>
      </c>
      <c r="B1" t="s" s="2">
        <v>53</v>
      </c>
    </row>
    <row r="2" spans="1:3">
      <c r="B2" t="s" s="2">
        <v>23</v>
      </c>
      <c r="C2" t="s" s="2">
        <v>24</v>
      </c>
    </row>
    <row r="3" spans="1:3">
      <c r="A3" t="s" s="3">
        <v>279</v>
      </c>
    </row>
    <row r="4" spans="1:3">
      <c r="A4" t="s" s="4">
        <v>280</v>
      </c>
      <c r="B4" t="n" s="7">
        <v>-1087289</v>
      </c>
      <c r="C4" t="n" s="7">
        <v>-232956</v>
      </c>
    </row>
    <row r="5" spans="1:3">
      <c r="A5" t="s" s="4">
        <v>281</v>
      </c>
      <c r="B5" t="s" s="4">
        <v>282</v>
      </c>
      <c r="C5" t="s" s="4">
        <v>282</v>
      </c>
    </row>
    <row r="6" spans="1:3">
      <c r="A6" t="s" s="4">
        <v>283</v>
      </c>
      <c r="B6" t="n" s="7">
        <v>-288000</v>
      </c>
      <c r="C6" t="n" s="7">
        <v>-62000</v>
      </c>
    </row>
    <row r="7" spans="1:3">
      <c r="A7" t="s" s="4">
        <v>284</v>
      </c>
      <c r="B7" t="n" s="5">
        <v>197000</v>
      </c>
      <c r="C7" t="n" s="5">
        <v>1000</v>
      </c>
    </row>
    <row r="8" spans="1:3">
      <c r="A8" t="s" s="4">
        <v>285</v>
      </c>
      <c r="B8" t="n" s="5">
        <v>91000</v>
      </c>
      <c r="C8" t="n" s="5">
        <v>61000</v>
      </c>
    </row>
    <row r="9" spans="1:3">
      <c r="A9" t="s" s="4">
        <v>286</v>
      </c>
      <c r="B9" t="n" s="7">
        <v>0</v>
      </c>
      <c r="C9" t="n" s="7">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t="s" s="1">
        <v>287</v>
      </c>
      <c r="B1" t="s" s="2">
        <v>23</v>
      </c>
      <c r="C1" t="s" s="2">
        <v>24</v>
      </c>
    </row>
    <row r="2" spans="1:3">
      <c r="A2" t="s" s="3">
        <v>288</v>
      </c>
    </row>
    <row r="3" spans="1:3">
      <c r="A3" t="s" s="4">
        <v>289</v>
      </c>
      <c r="B3" t="n" s="7">
        <v>242000</v>
      </c>
      <c r="C3" t="n" s="7">
        <v>187000</v>
      </c>
    </row>
    <row r="4" spans="1:3">
      <c r="A4" t="s" s="4">
        <v>290</v>
      </c>
      <c r="B4" t="n" s="5">
        <v>30000</v>
      </c>
      <c r="C4" t="n" s="5">
        <v>0</v>
      </c>
    </row>
    <row r="5" spans="1:3">
      <c r="A5" t="s" s="4">
        <v>291</v>
      </c>
      <c r="B5" t="n" s="5">
        <v>-272000</v>
      </c>
      <c r="C5" t="n" s="5">
        <v>-187000</v>
      </c>
    </row>
    <row r="6" spans="1:3">
      <c r="A6" t="s" s="4">
        <v>292</v>
      </c>
      <c r="B6" t="n" s="7">
        <v>0</v>
      </c>
      <c r="C6" t="n"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r="1" spans="1:4">
      <c r="A1" t="s" s="1">
        <v>293</v>
      </c>
      <c r="B1" t="s" s="2">
        <v>2</v>
      </c>
      <c r="C1" t="s" s="2">
        <v>23</v>
      </c>
      <c r="D1" t="s" s="2">
        <v>24</v>
      </c>
    </row>
    <row r="2" spans="1:4">
      <c r="A2" t="s" s="4">
        <v>218</v>
      </c>
      <c r="B2" t="n" s="7">
        <v>950000</v>
      </c>
      <c r="C2" t="n" s="7">
        <v>913000</v>
      </c>
      <c r="D2" t="n" s="7">
        <v>706000</v>
      </c>
    </row>
    <row r="3" spans="1:4">
      <c r="A3" t="n" s="9">
        <v>2029</v>
      </c>
    </row>
    <row r="4" spans="1:4">
      <c r="A4" t="s" s="4">
        <v>218</v>
      </c>
      <c r="C4" t="n" s="5">
        <v>65000</v>
      </c>
    </row>
    <row r="5" spans="1:4">
      <c r="A5" t="n" s="9">
        <v>2030</v>
      </c>
    </row>
    <row r="6" spans="1:4">
      <c r="A6" t="s" s="4">
        <v>218</v>
      </c>
      <c r="C6" t="n" s="5">
        <v>83000</v>
      </c>
    </row>
    <row r="7" spans="1:4">
      <c r="A7" t="n" s="9">
        <v>2031</v>
      </c>
    </row>
    <row r="8" spans="1:4">
      <c r="A8" t="s" s="4">
        <v>218</v>
      </c>
      <c r="C8" t="n" s="5">
        <v>28000</v>
      </c>
    </row>
    <row r="9" spans="1:4">
      <c r="A9" t="n" s="9">
        <v>2032</v>
      </c>
    </row>
    <row r="10" spans="1:4">
      <c r="A10" t="s" s="4">
        <v>218</v>
      </c>
      <c r="C10" t="n" s="5">
        <v>81000</v>
      </c>
    </row>
    <row r="11" spans="1:4">
      <c r="A11" t="n" s="9">
        <v>2033</v>
      </c>
    </row>
    <row r="12" spans="1:4">
      <c r="A12" t="s" s="4">
        <v>218</v>
      </c>
      <c r="C12" t="n" s="5">
        <v>91000</v>
      </c>
    </row>
    <row r="13" spans="1:4">
      <c r="A13" t="n" s="9">
        <v>2034</v>
      </c>
    </row>
    <row r="14" spans="1:4">
      <c r="A14" t="s" s="4">
        <v>218</v>
      </c>
      <c r="C14" t="n" s="5">
        <v>242000</v>
      </c>
    </row>
    <row r="15" spans="1:4">
      <c r="A15" t="n" s="9">
        <v>2035</v>
      </c>
    </row>
    <row r="16" spans="1:4">
      <c r="A16" t="s" s="4">
        <v>218</v>
      </c>
      <c r="C16" t="n" s="7">
        <v>32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t="s" s="1">
        <v>294</v>
      </c>
      <c r="B1" t="s" s="2">
        <v>1</v>
      </c>
    </row>
    <row r="2" spans="1:4">
      <c r="B2" t="s" s="2">
        <v>2</v>
      </c>
      <c r="C2" t="s" s="2">
        <v>23</v>
      </c>
      <c r="D2" t="s" s="2">
        <v>24</v>
      </c>
    </row>
    <row r="3" spans="1:4">
      <c r="A3" t="s" s="3">
        <v>295</v>
      </c>
    </row>
    <row r="4" spans="1:4">
      <c r="A4" t="s" s="4">
        <v>296</v>
      </c>
      <c r="B4" t="n" s="7">
        <v>950000</v>
      </c>
      <c r="C4" t="n" s="7">
        <v>913000</v>
      </c>
      <c r="D4" t="n" s="7">
        <v>706000</v>
      </c>
    </row>
    <row r="5" spans="1:4">
      <c r="A5" t="s" s="4">
        <v>297</v>
      </c>
      <c r="B5" t="s"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99</v>
      </c>
      <c r="B1" t="s" s="2">
        <v>23</v>
      </c>
      <c r="C1" t="s" s="2">
        <v>24</v>
      </c>
    </row>
    <row r="2" spans="1:3">
      <c r="A2" t="s" s="3">
        <v>157</v>
      </c>
    </row>
    <row r="3" spans="1:3">
      <c r="A3" t="n" s="5">
        <v>2016</v>
      </c>
      <c r="B3" t="n" s="7">
        <v>19298</v>
      </c>
      <c r="C3" t="n" s="7">
        <v>25732</v>
      </c>
    </row>
    <row r="4" spans="1:3">
      <c r="A4" t="n" s="5">
        <v>2017</v>
      </c>
      <c r="B4" t="n" s="5">
        <v>25732</v>
      </c>
      <c r="C4" t="n" s="5">
        <v>25732</v>
      </c>
    </row>
    <row r="5" spans="1:3">
      <c r="A5" t="n" s="5">
        <v>2018</v>
      </c>
      <c r="B5" t="n" s="5">
        <v>26064</v>
      </c>
      <c r="C5" t="n" s="5">
        <v>26064</v>
      </c>
    </row>
    <row r="6" spans="1:3">
      <c r="A6" t="n" s="5">
        <v>2019</v>
      </c>
      <c r="B6" t="n" s="7">
        <v>17376</v>
      </c>
      <c r="C6" t="n" s="7">
        <v>173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5"/>
    <col customWidth="1" max="2" min="2" width="80"/>
  </cols>
  <sheetData>
    <row r="1" spans="1:2">
      <c r="A1" t="s" s="1">
        <v>300</v>
      </c>
      <c r="B1" t="s" s="2">
        <v>53</v>
      </c>
    </row>
    <row r="2" spans="1:2">
      <c r="B2" t="s" s="2">
        <v>23</v>
      </c>
    </row>
    <row r="3" spans="1:2">
      <c r="A3" t="n" s="10">
        <v>1</v>
      </c>
    </row>
    <row r="4" spans="1:2">
      <c r="A4" t="s" s="4">
        <v>301</v>
      </c>
      <c r="B4" t="s" s="4">
        <v>302</v>
      </c>
    </row>
    <row r="5" spans="1:2">
      <c r="A5" t="n" s="10">
        <v>2</v>
      </c>
    </row>
    <row r="6" spans="1:2">
      <c r="A6" t="s" s="4">
        <v>301</v>
      </c>
      <c r="B6" t="s" s="4">
        <v>303</v>
      </c>
    </row>
    <row r="7" spans="1:2">
      <c r="A7" t="n" s="10">
        <v>3</v>
      </c>
    </row>
    <row r="8" spans="1:2">
      <c r="A8" t="s" s="4">
        <v>301</v>
      </c>
      <c r="B8" t="s" s="4">
        <v>304</v>
      </c>
    </row>
    <row r="9" spans="1:2">
      <c r="A9" t="n" s="10">
        <v>4</v>
      </c>
    </row>
    <row r="10" spans="1:2">
      <c r="A10" t="s" s="4">
        <v>301</v>
      </c>
      <c r="B10" t="s" s="4">
        <v>305</v>
      </c>
    </row>
    <row r="11" spans="1:2">
      <c r="A11" t="n" s="10">
        <v>5</v>
      </c>
    </row>
    <row r="12" spans="1:2">
      <c r="A12" t="s" s="4">
        <v>301</v>
      </c>
      <c r="B12" t="s" s="4">
        <v>306</v>
      </c>
    </row>
    <row r="13" spans="1:2">
      <c r="A13" t="n" s="10">
        <v>6</v>
      </c>
    </row>
    <row r="14" spans="1:2">
      <c r="A14" t="s" s="4">
        <v>301</v>
      </c>
      <c r="B14" t="s" s="4">
        <v>307</v>
      </c>
    </row>
    <row r="15" spans="1:2">
      <c r="A15" t="n" s="10">
        <v>7</v>
      </c>
    </row>
    <row r="16" spans="1:2">
      <c r="A16" t="s" s="4">
        <v>301</v>
      </c>
      <c r="B16" t="s" s="4">
        <v>308</v>
      </c>
    </row>
    <row r="17" spans="1:2">
      <c r="A17" t="n" s="10">
        <v>8</v>
      </c>
    </row>
    <row r="18" spans="1:2">
      <c r="A18" t="s" s="4">
        <v>301</v>
      </c>
      <c r="B18" t="s" s="4">
        <v>309</v>
      </c>
    </row>
    <row r="19" spans="1:2">
      <c r="A19" t="n" s="10">
        <v>9</v>
      </c>
    </row>
    <row r="20" spans="1:2">
      <c r="A20" t="s" s="4">
        <v>301</v>
      </c>
      <c r="B20" t="s"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r="A1" t="s" s="1">
        <v>311</v>
      </c>
      <c r="B1" t="s" s="2">
        <v>1</v>
      </c>
      <c r="D1" t="s" s="2">
        <v>53</v>
      </c>
    </row>
    <row r="2" spans="1:5">
      <c r="B2" t="s" s="2">
        <v>2</v>
      </c>
      <c r="C2" t="s" s="2">
        <v>54</v>
      </c>
      <c r="D2" t="s" s="2">
        <v>23</v>
      </c>
      <c r="E2" t="s" s="2">
        <v>24</v>
      </c>
    </row>
    <row r="3" spans="1:5">
      <c r="A3" t="s" s="3">
        <v>312</v>
      </c>
    </row>
    <row r="4" spans="1:5">
      <c r="A4" t="s" s="4">
        <v>313</v>
      </c>
      <c r="B4" t="n" s="7">
        <v>6498</v>
      </c>
      <c r="C4" t="n" s="7">
        <v>6433</v>
      </c>
      <c r="D4" t="n" s="7">
        <v>25732</v>
      </c>
      <c r="E4" t="n" s="7">
        <v>64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2</v>
      </c>
      <c r="B1" t="s" s="2">
        <v>1</v>
      </c>
      <c r="D1" t="s" s="2">
        <v>53</v>
      </c>
    </row>
    <row r="2" spans="1:5">
      <c r="B2" t="s" s="2">
        <v>2</v>
      </c>
      <c r="C2" t="s" s="2">
        <v>54</v>
      </c>
      <c r="D2" t="s" s="2">
        <v>23</v>
      </c>
      <c r="E2" t="s" s="2">
        <v>24</v>
      </c>
    </row>
    <row r="3" spans="1:5">
      <c r="A3" t="s" s="3">
        <v>55</v>
      </c>
    </row>
    <row r="4" spans="1:5">
      <c r="A4" t="s" s="4">
        <v>56</v>
      </c>
      <c r="B4" t="n" s="7">
        <v>4439</v>
      </c>
      <c r="C4" t="n" s="7">
        <v>3836</v>
      </c>
      <c r="D4" t="n" s="7">
        <v>20338</v>
      </c>
      <c r="E4" t="n" s="7">
        <v>6737</v>
      </c>
    </row>
    <row r="5" spans="1:5">
      <c r="A5" t="s" s="4">
        <v>57</v>
      </c>
      <c r="B5" t="n" s="5">
        <v>2703</v>
      </c>
      <c r="C5" t="n" s="5">
        <v>5102</v>
      </c>
      <c r="D5" t="n" s="5">
        <v>25145</v>
      </c>
      <c r="E5" t="n" s="5">
        <v>14575</v>
      </c>
    </row>
    <row r="6" spans="1:5">
      <c r="A6" t="s" s="4">
        <v>58</v>
      </c>
      <c r="B6" t="n" s="5">
        <v>1631</v>
      </c>
      <c r="C6" t="n" s="5">
        <v>0</v>
      </c>
      <c r="D6" t="n" s="5">
        <v>0</v>
      </c>
      <c r="E6" t="n" s="5">
        <v>0</v>
      </c>
    </row>
    <row r="7" spans="1:5">
      <c r="A7" t="s" s="4">
        <v>59</v>
      </c>
      <c r="B7" t="n" s="5">
        <v>0</v>
      </c>
      <c r="C7" t="n" s="5">
        <v>29000</v>
      </c>
      <c r="D7" t="n" s="5">
        <v>0</v>
      </c>
      <c r="E7" t="n" s="5">
        <v>120000</v>
      </c>
    </row>
    <row r="8" spans="1:5">
      <c r="A8" t="s" s="4">
        <v>60</v>
      </c>
      <c r="B8" t="n" s="5">
        <v>7844</v>
      </c>
      <c r="C8" t="n" s="5">
        <v>10710</v>
      </c>
      <c r="D8" t="n" s="5">
        <v>41470</v>
      </c>
      <c r="E8" t="n" s="5">
        <v>14836</v>
      </c>
    </row>
    <row r="9" spans="1:5">
      <c r="A9" t="s" s="4">
        <v>61</v>
      </c>
      <c r="B9" t="n" s="5">
        <v>668</v>
      </c>
      <c r="C9" t="n" s="5">
        <v>5557</v>
      </c>
      <c r="D9" t="n" s="5">
        <v>18915</v>
      </c>
      <c r="E9" t="n" s="5">
        <v>7218</v>
      </c>
    </row>
    <row r="10" spans="1:5">
      <c r="A10" t="s" s="4">
        <v>62</v>
      </c>
      <c r="B10" t="n" s="5">
        <v>12989</v>
      </c>
      <c r="C10" t="n" s="5">
        <v>195558</v>
      </c>
      <c r="D10" t="n" s="5">
        <v>582564</v>
      </c>
      <c r="E10" t="n" s="5">
        <v>49987</v>
      </c>
    </row>
    <row r="11" spans="1:5">
      <c r="A11" t="s" s="4">
        <v>63</v>
      </c>
      <c r="B11" t="n" s="5">
        <v>804</v>
      </c>
      <c r="C11" t="n" s="5">
        <v>6207</v>
      </c>
      <c r="D11" t="n" s="5">
        <v>46228</v>
      </c>
      <c r="E11" t="n" s="5">
        <v>3006</v>
      </c>
    </row>
    <row r="12" spans="1:5">
      <c r="A12" t="s" s="4">
        <v>64</v>
      </c>
      <c r="B12" t="n" s="5">
        <v>75050</v>
      </c>
      <c r="C12" t="n" s="5">
        <v>0</v>
      </c>
      <c r="D12" t="n" s="5">
        <v>324916</v>
      </c>
      <c r="E12" t="n" s="5">
        <v>0</v>
      </c>
    </row>
    <row r="13" spans="1:5">
      <c r="A13" t="s" s="4">
        <v>65</v>
      </c>
      <c r="B13" t="n" s="5">
        <v>3357</v>
      </c>
      <c r="C13" t="n" s="5">
        <v>2965</v>
      </c>
      <c r="D13" t="n" s="5">
        <v>14802</v>
      </c>
      <c r="E13" t="n" s="5">
        <v>9195</v>
      </c>
    </row>
    <row r="14" spans="1:5">
      <c r="A14" t="s" s="4">
        <v>66</v>
      </c>
      <c r="B14" t="n" s="5">
        <v>3011</v>
      </c>
      <c r="C14" t="n" s="5">
        <v>6483</v>
      </c>
      <c r="D14" t="n" s="5">
        <v>12911</v>
      </c>
      <c r="E14" t="n" s="5">
        <v>7402</v>
      </c>
    </row>
    <row r="15" spans="1:5">
      <c r="A15" t="s" s="4">
        <v>67</v>
      </c>
      <c r="B15" t="n" s="5">
        <v>112496</v>
      </c>
      <c r="C15" t="n" s="5">
        <v>265418</v>
      </c>
      <c r="D15" t="n" s="5">
        <v>1087289</v>
      </c>
      <c r="E15" t="n" s="5">
        <v>232956</v>
      </c>
    </row>
    <row r="16" spans="1:5">
      <c r="A16" t="s" s="4">
        <v>68</v>
      </c>
      <c r="B16" t="n" s="7">
        <v>112496</v>
      </c>
      <c r="C16" t="n" s="7">
        <v>265418</v>
      </c>
      <c r="D16" t="n" s="7">
        <v>1087289</v>
      </c>
      <c r="E16" t="n" s="7">
        <v>232956</v>
      </c>
    </row>
    <row r="17" spans="1:5">
      <c r="A17" t="s" s="3">
        <v>69</v>
      </c>
    </row>
    <row r="18" spans="1:5">
      <c r="A18" t="s" s="4">
        <v>70</v>
      </c>
      <c r="B18" t="n" s="8">
        <v>0.01</v>
      </c>
      <c r="C18" t="n" s="8">
        <v>0.03</v>
      </c>
      <c r="D18" t="n" s="8">
        <v>0.12</v>
      </c>
      <c r="E18" t="n" s="8">
        <v>0.03</v>
      </c>
    </row>
    <row r="19" spans="1:5">
      <c r="A19" t="s" s="4">
        <v>71</v>
      </c>
      <c r="B19" t="n" s="5">
        <v>9257234</v>
      </c>
      <c r="C19" t="n" s="5">
        <v>8747893</v>
      </c>
      <c r="D19" t="n" s="5">
        <v>9238710</v>
      </c>
      <c r="E19" t="n" s="5">
        <v>86684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t="s" s="1">
        <v>314</v>
      </c>
      <c r="B1" t="s" s="2">
        <v>53</v>
      </c>
    </row>
    <row r="2" spans="1:4">
      <c r="B2" t="s" s="2">
        <v>23</v>
      </c>
      <c r="C2" t="s" s="2">
        <v>2</v>
      </c>
      <c r="D2" t="s" s="2">
        <v>24</v>
      </c>
    </row>
    <row r="3" spans="1:4">
      <c r="A3" t="s" s="3">
        <v>315</v>
      </c>
    </row>
    <row r="4" spans="1:4">
      <c r="A4" t="s" s="4">
        <v>316</v>
      </c>
      <c r="B4" t="n" s="7">
        <v>29967</v>
      </c>
      <c r="C4" t="n" s="7">
        <v>30822</v>
      </c>
      <c r="D4" t="n" s="7">
        <v>0</v>
      </c>
    </row>
    <row r="5" spans="1:4">
      <c r="A5" t="s" s="4">
        <v>317</v>
      </c>
      <c r="B5" t="n" s="5">
        <v>52030</v>
      </c>
      <c r="C5" t="n" s="7">
        <v>52030</v>
      </c>
      <c r="D5" t="n" s="5">
        <v>64030</v>
      </c>
    </row>
    <row r="6" spans="1:4">
      <c r="A6" t="s" s="4">
        <v>28</v>
      </c>
      <c r="B6" t="n" s="5">
        <v>29967</v>
      </c>
      <c r="D6" t="n" s="7">
        <v>0</v>
      </c>
    </row>
    <row r="7" spans="1:4">
      <c r="A7" t="s" s="4">
        <v>318</v>
      </c>
      <c r="B7" t="n" s="7">
        <v>363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319</v>
      </c>
      <c r="B1" t="s" s="2">
        <v>2</v>
      </c>
      <c r="C1" t="s" s="2">
        <v>23</v>
      </c>
    </row>
    <row r="2" spans="1:3">
      <c r="A2" t="s" s="4">
        <v>320</v>
      </c>
      <c r="B2" t="n" s="7">
        <v>348665</v>
      </c>
      <c r="C2" t="n" s="7">
        <v>364878</v>
      </c>
    </row>
    <row r="3" spans="1:3">
      <c r="A3" t="n" s="11">
        <v>1</v>
      </c>
    </row>
    <row r="4" spans="1:3">
      <c r="A4" t="s" s="4">
        <v>320</v>
      </c>
      <c r="B4" t="n" s="5">
        <v>0</v>
      </c>
      <c r="C4" t="n" s="5">
        <v>0</v>
      </c>
    </row>
    <row r="5" spans="1:3">
      <c r="A5" t="n" s="11">
        <v>2</v>
      </c>
    </row>
    <row r="6" spans="1:3">
      <c r="A6" t="s" s="4">
        <v>320</v>
      </c>
      <c r="B6" t="n" s="5">
        <v>0</v>
      </c>
      <c r="C6" t="n" s="5">
        <v>0</v>
      </c>
    </row>
    <row r="7" spans="1:3">
      <c r="A7" t="n" s="11">
        <v>3</v>
      </c>
    </row>
    <row r="8" spans="1:3">
      <c r="A8" t="s" s="4">
        <v>320</v>
      </c>
      <c r="B8" t="n" s="7">
        <v>348665</v>
      </c>
      <c r="C8" t="n" s="7">
        <v>36487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21</v>
      </c>
      <c r="B1" t="s" s="2">
        <v>1</v>
      </c>
      <c r="C1" t="s" s="2">
        <v>53</v>
      </c>
    </row>
    <row r="2" spans="1:4">
      <c r="B2" t="s" s="2">
        <v>2</v>
      </c>
      <c r="C2" t="s" s="2">
        <v>23</v>
      </c>
      <c r="D2" t="s" s="2">
        <v>24</v>
      </c>
    </row>
    <row r="3" spans="1:4">
      <c r="A3" t="s" s="3">
        <v>165</v>
      </c>
    </row>
    <row r="4" spans="1:4">
      <c r="A4" t="s" s="4">
        <v>322</v>
      </c>
      <c r="B4" t="n" s="7">
        <v>364878</v>
      </c>
      <c r="C4" t="n" s="7">
        <v>0</v>
      </c>
      <c r="D4" t="n" s="7">
        <v>0</v>
      </c>
    </row>
    <row r="5" spans="1:4">
      <c r="A5" t="s" s="4">
        <v>323</v>
      </c>
      <c r="B5" t="n" s="5">
        <v>0</v>
      </c>
      <c r="C5" t="n" s="5">
        <v>240000</v>
      </c>
      <c r="D5" t="n" s="5">
        <v>0</v>
      </c>
    </row>
    <row r="6" spans="1:4">
      <c r="A6" t="s" s="4">
        <v>324</v>
      </c>
      <c r="B6" t="n" s="5">
        <v>0</v>
      </c>
      <c r="C6" t="n" s="5">
        <v>2060</v>
      </c>
      <c r="D6" t="n" s="5">
        <v>0</v>
      </c>
    </row>
    <row r="7" spans="1:4">
      <c r="A7" t="s" s="4">
        <v>325</v>
      </c>
      <c r="B7" t="n" s="5">
        <v>0</v>
      </c>
      <c r="C7" t="n" s="5">
        <v>6213</v>
      </c>
      <c r="D7" t="n" s="5">
        <v>0</v>
      </c>
    </row>
    <row r="8" spans="1:4">
      <c r="A8" t="s" s="4">
        <v>326</v>
      </c>
      <c r="B8" t="n" s="5">
        <v>-16213</v>
      </c>
      <c r="C8" t="n" s="5">
        <v>-32675</v>
      </c>
      <c r="D8" t="n" s="5">
        <v>0</v>
      </c>
    </row>
    <row r="9" spans="1:4">
      <c r="A9" t="s" s="4">
        <v>327</v>
      </c>
      <c r="B9" t="n" s="5">
        <v>0</v>
      </c>
      <c r="C9" t="n" s="5">
        <v>149280</v>
      </c>
      <c r="D9" t="n" s="5">
        <v>0</v>
      </c>
    </row>
    <row r="10" spans="1:4">
      <c r="A10" t="s" s="4">
        <v>328</v>
      </c>
      <c r="B10" t="n" s="7">
        <v>348665</v>
      </c>
      <c r="C10" t="n" s="7">
        <v>364878</v>
      </c>
      <c r="D10" t="n" s="7">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9"/>
    <col customWidth="1" max="3" min="3" width="20"/>
  </cols>
  <sheetData>
    <row r="1" spans="1:3">
      <c r="A1" t="s" s="1">
        <v>329</v>
      </c>
      <c r="B1" t="s" s="2">
        <v>1</v>
      </c>
      <c r="C1" t="s" s="2">
        <v>53</v>
      </c>
    </row>
    <row r="2" spans="1:3">
      <c r="B2" t="s" s="2">
        <v>2</v>
      </c>
      <c r="C2" t="s" s="2">
        <v>23</v>
      </c>
    </row>
    <row r="3" spans="1:3">
      <c r="A3" t="s" s="3">
        <v>165</v>
      </c>
    </row>
    <row r="4" spans="1:3">
      <c r="A4" t="s" s="4">
        <v>330</v>
      </c>
      <c r="B4" t="n" s="5">
        <v>599700</v>
      </c>
      <c r="C4" t="n" s="5">
        <v>612200</v>
      </c>
    </row>
    <row r="5" spans="1:3">
      <c r="A5" t="s" s="4">
        <v>331</v>
      </c>
      <c r="B5" t="n" s="8">
        <v>1.34</v>
      </c>
      <c r="C5" t="n" s="8">
        <v>1.34</v>
      </c>
    </row>
    <row r="6" spans="1:3">
      <c r="A6" t="s" s="4">
        <v>332</v>
      </c>
      <c r="B6" t="s" s="4">
        <v>333</v>
      </c>
      <c r="C6" t="s" s="4">
        <v>334</v>
      </c>
    </row>
    <row r="7" spans="1:3">
      <c r="A7" t="s" s="4">
        <v>335</v>
      </c>
      <c r="B7" t="s" s="4">
        <v>336</v>
      </c>
      <c r="C7" t="s" s="4">
        <v>337</v>
      </c>
    </row>
    <row r="8" spans="1:3">
      <c r="A8" t="s" s="4">
        <v>338</v>
      </c>
      <c r="B8" t="s" s="4">
        <v>339</v>
      </c>
      <c r="C8" t="s" s="4">
        <v>340</v>
      </c>
    </row>
    <row r="9" spans="1:3">
      <c r="A9" t="s" s="4">
        <v>341</v>
      </c>
      <c r="B9" t="s" s="4">
        <v>342</v>
      </c>
      <c r="C9" t="s" s="4">
        <v>342</v>
      </c>
    </row>
    <row r="10" spans="1:3">
      <c r="A10" t="s" s="4">
        <v>343</v>
      </c>
      <c r="B10" t="s" s="4">
        <v>344</v>
      </c>
      <c r="C10" t="s" s="4">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 customWidth="1" max="6" min="6" width="20"/>
    <col customWidth="1" max="7" min="7" width="13"/>
  </cols>
  <sheetData>
    <row r="1" spans="1:7">
      <c r="A1" t="s" s="1">
        <v>72</v>
      </c>
      <c r="B1" t="s" s="2">
        <v>73</v>
      </c>
      <c r="C1" t="s" s="2">
        <v>74</v>
      </c>
      <c r="D1" t="s" s="2">
        <v>75</v>
      </c>
      <c r="E1" t="s" s="2">
        <v>76</v>
      </c>
      <c r="F1" t="s" s="2">
        <v>77</v>
      </c>
      <c r="G1" t="s" s="2">
        <v>78</v>
      </c>
    </row>
    <row r="2" spans="1:7">
      <c r="A2" t="s" s="4">
        <v>79</v>
      </c>
      <c r="B2" t="n" s="5">
        <v>8606250</v>
      </c>
    </row>
    <row r="3" spans="1:7">
      <c r="A3" t="s" s="4">
        <v>80</v>
      </c>
      <c r="B3" t="n" s="7">
        <v>100</v>
      </c>
      <c r="C3" t="n" s="7">
        <v>0</v>
      </c>
      <c r="D3" t="n" s="7">
        <v>0</v>
      </c>
      <c r="E3" t="n" s="7">
        <v>0</v>
      </c>
      <c r="F3" t="n" s="7">
        <v>-489128</v>
      </c>
      <c r="G3" t="n" s="7">
        <v>-489028</v>
      </c>
    </row>
    <row r="4" spans="1:7">
      <c r="A4" t="s" s="4">
        <v>81</v>
      </c>
      <c r="B4" t="n" s="5">
        <v>0</v>
      </c>
      <c r="C4" t="n" s="5">
        <v>0</v>
      </c>
      <c r="D4" t="n" s="5">
        <v>0</v>
      </c>
      <c r="E4" t="n" s="5">
        <v>328180</v>
      </c>
      <c r="F4" t="n" s="5">
        <v>0</v>
      </c>
      <c r="G4" t="n" s="5">
        <v>328180</v>
      </c>
    </row>
    <row r="5" spans="1:7">
      <c r="A5" t="s" s="4">
        <v>82</v>
      </c>
      <c r="B5" t="n" s="7">
        <v>0</v>
      </c>
      <c r="C5" t="n" s="5">
        <v>0</v>
      </c>
      <c r="D5" t="n" s="5">
        <v>0</v>
      </c>
      <c r="E5" t="n" s="5">
        <v>0</v>
      </c>
      <c r="F5" t="n" s="5">
        <v>-232956</v>
      </c>
      <c r="G5" t="n" s="5">
        <v>-232956</v>
      </c>
    </row>
    <row r="6" spans="1:7">
      <c r="A6" t="s" s="4">
        <v>83</v>
      </c>
      <c r="B6" t="n" s="5">
        <v>8606250</v>
      </c>
    </row>
    <row r="7" spans="1:7">
      <c r="A7" t="s" s="4">
        <v>84</v>
      </c>
      <c r="B7" t="n" s="7">
        <v>100</v>
      </c>
      <c r="C7" t="n" s="5">
        <v>0</v>
      </c>
      <c r="D7" t="n" s="5">
        <v>0</v>
      </c>
      <c r="E7" t="n" s="5">
        <v>328180</v>
      </c>
      <c r="F7" t="n" s="5">
        <v>-722084</v>
      </c>
      <c r="G7" t="n" s="5">
        <v>-393804</v>
      </c>
    </row>
    <row r="8" spans="1:7">
      <c r="A8" t="s" s="4">
        <v>85</v>
      </c>
      <c r="B8" t="n" s="5">
        <v>625160</v>
      </c>
    </row>
    <row r="9" spans="1:7">
      <c r="A9" t="s" s="4">
        <v>86</v>
      </c>
      <c r="B9" t="n" s="7">
        <v>689116</v>
      </c>
      <c r="C9" t="n" s="5">
        <v>0</v>
      </c>
      <c r="D9" t="n" s="5">
        <v>0</v>
      </c>
      <c r="E9" t="n" s="5">
        <v>-328180</v>
      </c>
      <c r="F9" t="n" s="5">
        <v>0</v>
      </c>
      <c r="G9" t="n" s="5">
        <v>360936</v>
      </c>
    </row>
    <row r="10" spans="1:7">
      <c r="A10" t="s" s="4">
        <v>87</v>
      </c>
      <c r="B10" t="n" s="5">
        <v>-171308</v>
      </c>
      <c r="C10" t="n" s="5">
        <v>171308</v>
      </c>
      <c r="D10" t="n" s="5">
        <v>0</v>
      </c>
      <c r="E10" t="n" s="5">
        <v>0</v>
      </c>
      <c r="F10" t="n" s="5">
        <v>0</v>
      </c>
      <c r="G10" t="n" s="5">
        <v>0</v>
      </c>
    </row>
    <row r="11" spans="1:7">
      <c r="A11" t="s" s="4">
        <v>88</v>
      </c>
      <c r="B11" t="n" s="5">
        <v>0</v>
      </c>
      <c r="C11" t="n" s="5">
        <v>19290</v>
      </c>
      <c r="D11" t="n" s="5">
        <v>0</v>
      </c>
      <c r="E11" t="n" s="5">
        <v>0</v>
      </c>
      <c r="F11" t="n" s="5">
        <v>0</v>
      </c>
      <c r="G11" t="n" s="5">
        <v>19290</v>
      </c>
    </row>
    <row r="12" spans="1:7">
      <c r="A12" t="s" s="4">
        <v>89</v>
      </c>
      <c r="B12" t="n" s="7">
        <v>-1100</v>
      </c>
      <c r="C12" t="n" s="5">
        <v>-400</v>
      </c>
      <c r="D12" t="n" s="5">
        <v>0</v>
      </c>
      <c r="E12" t="n" s="5">
        <v>0</v>
      </c>
      <c r="F12" t="n" s="5">
        <v>0</v>
      </c>
      <c r="G12" t="n" s="5">
        <v>-1500</v>
      </c>
    </row>
    <row r="13" spans="1:7">
      <c r="A13" t="s" s="4">
        <v>90</v>
      </c>
      <c r="B13" t="n" s="5">
        <v>25000</v>
      </c>
    </row>
    <row r="14" spans="1:7">
      <c r="A14" t="s" s="4">
        <v>91</v>
      </c>
      <c r="B14" t="n" s="7">
        <v>1113</v>
      </c>
      <c r="C14" t="n" s="5">
        <v>0</v>
      </c>
      <c r="D14" t="n" s="5">
        <v>0</v>
      </c>
      <c r="E14" t="n" s="5">
        <v>0</v>
      </c>
      <c r="F14" t="n" s="5">
        <v>0</v>
      </c>
      <c r="G14" t="n" s="5">
        <v>1113</v>
      </c>
    </row>
    <row r="15" spans="1:7">
      <c r="A15" t="s" s="4">
        <v>92</v>
      </c>
      <c r="B15" t="n" s="5">
        <v>32675</v>
      </c>
      <c r="C15" t="n" s="5">
        <v>0</v>
      </c>
      <c r="D15" t="n" s="5">
        <v>0</v>
      </c>
      <c r="E15" t="n" s="5">
        <v>0</v>
      </c>
      <c r="F15" t="n" s="5">
        <v>0</v>
      </c>
      <c r="G15" t="n" s="5">
        <v>32675</v>
      </c>
    </row>
    <row r="16" spans="1:7">
      <c r="A16" t="s" s="4">
        <v>93</v>
      </c>
      <c r="B16" t="n" s="5">
        <v>0</v>
      </c>
      <c r="C16" t="n" s="5">
        <v>0</v>
      </c>
      <c r="D16" t="n" s="5">
        <v>324916</v>
      </c>
      <c r="E16" t="n" s="5">
        <v>0</v>
      </c>
      <c r="F16" t="n" s="5">
        <v>0</v>
      </c>
      <c r="G16" t="n" s="5">
        <v>324916</v>
      </c>
    </row>
    <row r="17" spans="1:7">
      <c r="A17" t="s" s="4">
        <v>82</v>
      </c>
      <c r="B17" t="n" s="5">
        <v>0</v>
      </c>
      <c r="C17" t="n" s="5">
        <v>0</v>
      </c>
      <c r="D17" t="n" s="5">
        <v>0</v>
      </c>
      <c r="E17" t="n" s="5">
        <v>0</v>
      </c>
      <c r="F17" t="n" s="5">
        <v>-1087289</v>
      </c>
      <c r="G17" t="n" s="5">
        <v>-1087289</v>
      </c>
    </row>
    <row r="18" spans="1:7">
      <c r="A18" t="s" s="4">
        <v>94</v>
      </c>
      <c r="B18" t="n" s="7">
        <v>-8273</v>
      </c>
      <c r="C18" t="n" s="5">
        <v>0</v>
      </c>
      <c r="D18" t="n" s="5">
        <v>0</v>
      </c>
      <c r="E18" t="n" s="5">
        <v>0</v>
      </c>
      <c r="F18" t="n" s="5">
        <v>0</v>
      </c>
      <c r="G18" t="n" s="5">
        <v>-8273</v>
      </c>
    </row>
    <row r="19" spans="1:7">
      <c r="A19" t="s" s="4">
        <v>95</v>
      </c>
      <c r="B19" t="n" s="5">
        <v>9256410</v>
      </c>
    </row>
    <row r="20" spans="1:7">
      <c r="A20" t="s" s="4">
        <v>96</v>
      </c>
      <c r="B20" t="n" s="7">
        <v>542323</v>
      </c>
      <c r="C20" t="n" s="5">
        <v>190198</v>
      </c>
      <c r="D20" t="n" s="5">
        <v>324916</v>
      </c>
      <c r="E20" t="n" s="5">
        <v>0</v>
      </c>
      <c r="F20" t="n" s="5">
        <v>-1809373</v>
      </c>
      <c r="G20" t="n" s="5">
        <v>-751936</v>
      </c>
    </row>
    <row r="21" spans="1:7">
      <c r="A21" t="s" s="4">
        <v>90</v>
      </c>
      <c r="B21" t="n" s="5">
        <v>12500</v>
      </c>
    </row>
    <row r="22" spans="1:7">
      <c r="A22" t="s" s="4">
        <v>91</v>
      </c>
      <c r="B22" t="n" s="7">
        <v>596</v>
      </c>
      <c r="C22" t="n" s="5">
        <v>0</v>
      </c>
      <c r="D22" t="n" s="5">
        <v>0</v>
      </c>
      <c r="E22" t="n" s="5">
        <v>0</v>
      </c>
      <c r="F22" t="n" s="5">
        <v>0</v>
      </c>
      <c r="G22" t="n" s="5">
        <v>596</v>
      </c>
    </row>
    <row r="23" spans="1:7">
      <c r="A23" t="s" s="4">
        <v>92</v>
      </c>
      <c r="B23" t="n" s="5">
        <v>16213</v>
      </c>
      <c r="C23" t="n" s="5">
        <v>0</v>
      </c>
      <c r="D23" t="n" s="5">
        <v>0</v>
      </c>
      <c r="E23" t="n" s="5">
        <v>0</v>
      </c>
      <c r="F23" t="n" s="5">
        <v>0</v>
      </c>
      <c r="G23" t="n" s="5">
        <v>16213</v>
      </c>
    </row>
    <row r="24" spans="1:7">
      <c r="A24" t="s" s="4">
        <v>93</v>
      </c>
      <c r="B24" t="n" s="7">
        <v>0</v>
      </c>
      <c r="C24" t="n" s="5">
        <v>0</v>
      </c>
      <c r="D24" t="n" s="5">
        <v>75050</v>
      </c>
      <c r="E24" t="n" s="5">
        <v>0</v>
      </c>
      <c r="F24" t="n" s="5">
        <v>0</v>
      </c>
      <c r="G24" t="n" s="5">
        <v>75050</v>
      </c>
    </row>
    <row r="25" spans="1:7">
      <c r="A25" t="s" s="4">
        <v>82</v>
      </c>
      <c r="F25" t="n" s="5">
        <v>-112496</v>
      </c>
      <c r="G25" t="n" s="5">
        <v>-112496</v>
      </c>
    </row>
    <row r="26" spans="1:7">
      <c r="A26" t="s" s="4">
        <v>97</v>
      </c>
      <c r="B26" t="n" s="5">
        <v>9268910</v>
      </c>
    </row>
    <row r="27" spans="1:7">
      <c r="A27" t="s" s="4">
        <v>98</v>
      </c>
      <c r="B27" t="n" s="7">
        <v>559132</v>
      </c>
      <c r="C27" t="n" s="7">
        <v>190198</v>
      </c>
      <c r="D27" t="n" s="7">
        <v>399966</v>
      </c>
      <c r="E27" t="n" s="7">
        <v>0</v>
      </c>
      <c r="F27" t="n" s="7">
        <v>-1921869</v>
      </c>
      <c r="G27" t="n" s="7">
        <v>-7725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r="1" spans="1:5">
      <c r="A1" t="s" s="1">
        <v>99</v>
      </c>
      <c r="B1" t="s" s="2">
        <v>1</v>
      </c>
      <c r="D1" t="s" s="2">
        <v>53</v>
      </c>
    </row>
    <row r="2" spans="1:5">
      <c r="B2" t="s" s="2">
        <v>2</v>
      </c>
      <c r="C2" t="s" s="2">
        <v>54</v>
      </c>
      <c r="D2" t="s" s="2">
        <v>23</v>
      </c>
      <c r="E2" t="s" s="2">
        <v>24</v>
      </c>
    </row>
    <row r="3" spans="1:5">
      <c r="A3" t="s" s="3">
        <v>100</v>
      </c>
    </row>
    <row r="4" spans="1:5">
      <c r="A4" t="s" s="4">
        <v>101</v>
      </c>
      <c r="B4" t="n" s="7">
        <v>-112496</v>
      </c>
      <c r="C4" t="n" s="7">
        <v>-265418</v>
      </c>
      <c r="D4" t="n" s="7">
        <v>-1087289</v>
      </c>
      <c r="E4" t="n" s="7">
        <v>-232956</v>
      </c>
    </row>
    <row r="5" spans="1:5">
      <c r="A5" t="s" s="3">
        <v>102</v>
      </c>
    </row>
    <row r="6" spans="1:5">
      <c r="A6" t="s" s="4">
        <v>103</v>
      </c>
      <c r="B6" t="n" s="5">
        <v>4439</v>
      </c>
      <c r="C6" t="n" s="5">
        <v>3836</v>
      </c>
      <c r="D6" t="n" s="5">
        <v>20338</v>
      </c>
      <c r="E6" t="n" s="5">
        <v>6737</v>
      </c>
    </row>
    <row r="7" spans="1:5">
      <c r="A7" t="s" s="4">
        <v>104</v>
      </c>
      <c r="B7" t="n" s="5">
        <v>75050</v>
      </c>
      <c r="C7" t="n" s="5">
        <v>158471</v>
      </c>
      <c r="D7" t="n" s="5">
        <v>733486</v>
      </c>
      <c r="E7" t="n" s="5">
        <v>0</v>
      </c>
    </row>
    <row r="8" spans="1:5">
      <c r="A8" t="s" s="4">
        <v>105</v>
      </c>
      <c r="B8" t="n" s="5">
        <v>0</v>
      </c>
      <c r="C8" t="n" s="5">
        <v>0</v>
      </c>
      <c r="D8" t="n" s="5">
        <v>11256</v>
      </c>
      <c r="E8" t="n" s="5">
        <v>0</v>
      </c>
    </row>
    <row r="9" spans="1:5">
      <c r="A9" t="s" s="3">
        <v>106</v>
      </c>
    </row>
    <row r="10" spans="1:5">
      <c r="A10" t="s" s="4">
        <v>27</v>
      </c>
      <c r="B10" t="n" s="5">
        <v>608</v>
      </c>
      <c r="C10" t="n" s="5">
        <v>4537</v>
      </c>
      <c r="D10" t="n" s="5">
        <v>6605</v>
      </c>
      <c r="E10" t="n" s="5">
        <v>-12124</v>
      </c>
    </row>
    <row r="11" spans="1:5">
      <c r="A11" t="s" s="4">
        <v>107</v>
      </c>
      <c r="B11" t="n" s="5">
        <v>5213</v>
      </c>
      <c r="C11" t="n" s="5">
        <v>-6195</v>
      </c>
      <c r="D11" t="n" s="5">
        <v>-10820</v>
      </c>
      <c r="E11" t="n" s="5">
        <v>-4262</v>
      </c>
    </row>
    <row r="12" spans="1:5">
      <c r="A12" t="s" s="4">
        <v>108</v>
      </c>
      <c r="B12" t="n" s="5">
        <v>2267</v>
      </c>
      <c r="C12" t="n" s="5">
        <v>-12345</v>
      </c>
      <c r="D12" t="n" s="5">
        <v>74347</v>
      </c>
      <c r="E12" t="n" s="5">
        <v>35500</v>
      </c>
    </row>
    <row r="13" spans="1:5">
      <c r="A13" t="s" s="4">
        <v>109</v>
      </c>
      <c r="B13" t="n" s="5">
        <v>-24919</v>
      </c>
      <c r="C13" t="n" s="5">
        <v>-117114</v>
      </c>
      <c r="D13" t="n" s="5">
        <v>-252077</v>
      </c>
      <c r="E13" t="n" s="5">
        <v>-207105</v>
      </c>
    </row>
    <row r="14" spans="1:5">
      <c r="A14" t="s" s="3">
        <v>110</v>
      </c>
    </row>
    <row r="15" spans="1:5">
      <c r="A15" t="s" s="4">
        <v>111</v>
      </c>
      <c r="B15" t="n" s="5">
        <v>3004</v>
      </c>
      <c r="C15" t="n" s="5">
        <v>3651</v>
      </c>
      <c r="D15" t="n" s="5">
        <v>-94107</v>
      </c>
      <c r="E15" t="n" s="5">
        <v>5833</v>
      </c>
    </row>
    <row r="16" spans="1:5">
      <c r="A16" t="s" s="4">
        <v>112</v>
      </c>
      <c r="B16" t="n" s="5">
        <v>30000</v>
      </c>
      <c r="C16" t="n" s="5">
        <v>0</v>
      </c>
      <c r="D16" t="n" s="5">
        <v>0</v>
      </c>
      <c r="E16" t="n" s="5">
        <v>0</v>
      </c>
    </row>
    <row r="17" spans="1:5">
      <c r="A17" t="s" s="4">
        <v>81</v>
      </c>
      <c r="B17" t="n" s="5">
        <v>0</v>
      </c>
      <c r="C17" t="n" s="5">
        <v>319680</v>
      </c>
      <c r="D17" t="n" s="5">
        <v>349680</v>
      </c>
      <c r="E17" t="n" s="5">
        <v>303180</v>
      </c>
    </row>
    <row r="18" spans="1:5">
      <c r="A18" t="s" s="4">
        <v>89</v>
      </c>
      <c r="B18" t="n" s="5">
        <v>0</v>
      </c>
      <c r="C18" t="n" s="5">
        <v>-1500</v>
      </c>
      <c r="D18" t="n" s="5">
        <v>-1500</v>
      </c>
      <c r="E18" t="n" s="5">
        <v>0</v>
      </c>
    </row>
    <row r="19" spans="1:5">
      <c r="A19" t="s" s="4">
        <v>113</v>
      </c>
      <c r="B19" t="n" s="5">
        <v>596</v>
      </c>
      <c r="C19" t="n" s="5">
        <v>0</v>
      </c>
      <c r="D19" t="n" s="5">
        <v>1113</v>
      </c>
      <c r="E19" t="n" s="5">
        <v>0</v>
      </c>
    </row>
    <row r="20" spans="1:5">
      <c r="A20" t="s" s="4">
        <v>114</v>
      </c>
      <c r="B20" t="n" s="5">
        <v>33600</v>
      </c>
      <c r="C20" t="n" s="5">
        <v>321831</v>
      </c>
      <c r="D20" t="n" s="5">
        <v>255186</v>
      </c>
      <c r="E20" t="n" s="5">
        <v>309013</v>
      </c>
    </row>
    <row r="21" spans="1:5">
      <c r="A21" t="s" s="3">
        <v>115</v>
      </c>
    </row>
    <row r="22" spans="1:5">
      <c r="A22" t="s" s="4">
        <v>116</v>
      </c>
      <c r="B22" t="n" s="5">
        <v>0</v>
      </c>
      <c r="C22" t="n" s="5">
        <v>-37217</v>
      </c>
      <c r="D22" t="n" s="5">
        <v>-55870</v>
      </c>
      <c r="E22" t="n" s="5">
        <v>-40055</v>
      </c>
    </row>
    <row r="23" spans="1:5">
      <c r="A23" t="s" s="4">
        <v>117</v>
      </c>
      <c r="B23" t="n" s="5">
        <v>0</v>
      </c>
      <c r="C23" t="n" s="5">
        <v>-1393</v>
      </c>
      <c r="D23" t="n" s="5">
        <v>-8829</v>
      </c>
      <c r="E23" t="n" s="5">
        <v>-1180</v>
      </c>
    </row>
    <row r="24" spans="1:5">
      <c r="A24" t="s" s="4">
        <v>118</v>
      </c>
      <c r="B24" t="n" s="5">
        <v>0</v>
      </c>
      <c r="C24" t="n" s="5">
        <v>-38610</v>
      </c>
      <c r="D24" t="n" s="5">
        <v>-64699</v>
      </c>
      <c r="E24" t="n" s="5">
        <v>-41235</v>
      </c>
    </row>
    <row r="25" spans="1:5">
      <c r="A25" t="s" s="4">
        <v>119</v>
      </c>
      <c r="B25" t="n" s="5">
        <v>8681</v>
      </c>
      <c r="C25" t="n" s="5">
        <v>166107</v>
      </c>
      <c r="D25" t="n" s="5">
        <v>-61590</v>
      </c>
      <c r="E25" t="n" s="5">
        <v>60673</v>
      </c>
    </row>
    <row r="26" spans="1:5">
      <c r="A26" t="s" s="4">
        <v>120</v>
      </c>
      <c r="B26" t="n" s="5">
        <v>3084</v>
      </c>
      <c r="C26" t="n" s="5">
        <v>64674</v>
      </c>
      <c r="D26" t="n" s="5">
        <v>64674</v>
      </c>
      <c r="E26" t="n" s="5">
        <v>4001</v>
      </c>
    </row>
    <row r="27" spans="1:5">
      <c r="A27" t="s" s="4">
        <v>121</v>
      </c>
      <c r="B27" t="n" s="7">
        <v>11765</v>
      </c>
      <c r="C27" t="n" s="7">
        <v>230781</v>
      </c>
      <c r="D27" t="n" s="7">
        <v>3084</v>
      </c>
      <c r="E27" t="n" s="7">
        <v>646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t="s" s="1">
        <v>122</v>
      </c>
      <c r="B1" t="s" s="2">
        <v>1</v>
      </c>
      <c r="C1" t="s" s="2">
        <v>53</v>
      </c>
    </row>
    <row r="2" spans="1:3">
      <c r="B2" t="s" s="2">
        <v>2</v>
      </c>
      <c r="C2" t="s" s="2">
        <v>23</v>
      </c>
    </row>
    <row r="3" spans="1:3">
      <c r="A3" t="s" s="3">
        <v>123</v>
      </c>
    </row>
    <row r="4" spans="1:3">
      <c r="A4" t="s" s="4">
        <v>122</v>
      </c>
      <c r="B4" t="s" s="4">
        <v>124</v>
      </c>
      <c r="C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126</v>
      </c>
      <c r="B1" t="s" s="2">
        <v>1</v>
      </c>
      <c r="C1" t="s" s="2">
        <v>53</v>
      </c>
    </row>
    <row r="2" spans="1:3">
      <c r="B2" t="s" s="2">
        <v>2</v>
      </c>
      <c r="C2" t="s" s="2">
        <v>23</v>
      </c>
    </row>
    <row r="3" spans="1:3">
      <c r="A3" t="s" s="3">
        <v>127</v>
      </c>
    </row>
    <row r="4" spans="1:3">
      <c r="A4" t="s" s="4">
        <v>126</v>
      </c>
      <c r="B4" t="s" s="4">
        <v>128</v>
      </c>
      <c r="C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t="s" s="1">
        <v>130</v>
      </c>
      <c r="B1" t="s" s="2">
        <v>1</v>
      </c>
      <c r="C1" t="s" s="2">
        <v>53</v>
      </c>
    </row>
    <row r="2" spans="1:3">
      <c r="B2" t="s" s="2">
        <v>2</v>
      </c>
      <c r="C2" t="s" s="2">
        <v>23</v>
      </c>
    </row>
    <row r="3" spans="1:3">
      <c r="A3" t="s" s="3">
        <v>131</v>
      </c>
    </row>
    <row r="4" spans="1:3">
      <c r="A4" t="s" s="4">
        <v>130</v>
      </c>
      <c r="B4" t="s" s="4">
        <v>132</v>
      </c>
      <c r="C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Interim Balance Sheet</vt:lpstr>
      <vt:lpstr>Condensed Interim Balance Shee3</vt:lpstr>
      <vt:lpstr>Condensed Interim Statements of</vt:lpstr>
      <vt:lpstr>Condensed Interim Statements o5</vt:lpstr>
      <vt:lpstr>Condensed Interim Statements o6</vt:lpstr>
      <vt:lpstr>1. Nature of the Business and G</vt:lpstr>
      <vt:lpstr>2. Presentation of Financial St</vt:lpstr>
      <vt:lpstr>3. Property and Equipment</vt:lpstr>
      <vt:lpstr>3a. Summary of Significant Acco</vt:lpstr>
      <vt:lpstr>4. Intangible Assets</vt:lpstr>
      <vt:lpstr>5. Term Loan</vt:lpstr>
      <vt:lpstr>6. Advances from Shareholders</vt:lpstr>
      <vt:lpstr>7. Capital Stock</vt:lpstr>
      <vt:lpstr>8. Income Taxes</vt:lpstr>
      <vt:lpstr>9. Commitments and Contingencie</vt:lpstr>
      <vt:lpstr>10. Related Party Transactions</vt:lpstr>
      <vt:lpstr>11. Financial Instruments</vt:lpstr>
      <vt:lpstr>2. Presentation of Financial 19</vt:lpstr>
      <vt:lpstr>3a. Summary of Significant Ac20</vt:lpstr>
      <vt:lpstr>3. Property and Equipment (Tabl</vt:lpstr>
      <vt:lpstr>7. Capital Stock (Tables)</vt:lpstr>
      <vt:lpstr>8. Income Taxes (Tables)</vt:lpstr>
      <vt:lpstr>9. Commitments and Contingenc24</vt:lpstr>
      <vt:lpstr>11. Financial Instruments (Tabl</vt:lpstr>
      <vt:lpstr>1. Nature of the Business and26</vt:lpstr>
      <vt:lpstr>3. Property and Equipment (Deta</vt:lpstr>
      <vt:lpstr>4. Intangible Assets (Details N</vt:lpstr>
      <vt:lpstr>6. Advances from Shareholders (</vt:lpstr>
      <vt:lpstr>7. Capital Stock (Details)</vt:lpstr>
      <vt:lpstr>7. Capital Stock (Details 1)</vt:lpstr>
      <vt:lpstr>7. Capital Stock (Details 2)</vt:lpstr>
      <vt:lpstr>8. Income Taxes (Details)</vt:lpstr>
      <vt:lpstr>8. Income Taxes (Details 1)</vt:lpstr>
      <vt:lpstr>8. Income Taxes (Details 2)</vt:lpstr>
      <vt:lpstr>8. Income Taxes (Details Narrat</vt:lpstr>
      <vt:lpstr>9. Commitments and Contingenc37</vt:lpstr>
      <vt:lpstr>9. Commitments and Contingenc38</vt:lpstr>
      <vt:lpstr>9. Commitments and Contingenc39</vt:lpstr>
      <vt:lpstr>10. Related Party Transactions </vt:lpstr>
      <vt:lpstr>11. Financial Instruments (Deta</vt:lpstr>
      <vt:lpstr>11. Financial Instruments (De42</vt:lpstr>
      <vt:lpstr>11. Financial Instruments (De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7:26:02Z</dcterms:created>
  <dcterms:modified xmlns:dcterms="http://purl.org/dc/terms/" xmlns:xsi="http://www.w3.org/2001/XMLSchema-instance" xsi:type="dcterms:W3CDTF">2015-10-01T17:26:02Z</dcterms:modified>
  <dc:title xmlns:dc="http://purl.org/dc/elements/1.1/">Untitled</dc:title>
  <dc:description xmlns:dc="http://purl.org/dc/elements/1.1/"/>
  <dc:subject xmlns:dc="http://purl.org/dc/elements/1.1/"/>
  <cp:keywords/>
  <cp:category/>
</cp:coreProperties>
</file>